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Balance S" sheetId="2" state="visible" r:id="rId2"/>
    <sheet xmlns:r="http://schemas.openxmlformats.org/officeDocument/2006/relationships" name="(Unaudited Condensed) Balance 3" sheetId="3" state="visible" r:id="rId3"/>
    <sheet xmlns:r="http://schemas.openxmlformats.org/officeDocument/2006/relationships" name="(Unaudited Condensed) Statement" sheetId="4" state="visible" r:id="rId4"/>
    <sheet xmlns:r="http://schemas.openxmlformats.org/officeDocument/2006/relationships" name="(Unaudited Condensed) Statemen5" sheetId="5" state="visible" r:id="rId5"/>
    <sheet xmlns:r="http://schemas.openxmlformats.org/officeDocument/2006/relationships" name="(Unaudited Condensed) Statemen6"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Business Acquisition"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Bank Debt"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Other Expenses, Net" sheetId="19" state="visible" r:id="rId19"/>
    <sheet xmlns:r="http://schemas.openxmlformats.org/officeDocument/2006/relationships" name="Income Taxes" sheetId="20" state="visible" r:id="rId20"/>
    <sheet xmlns:r="http://schemas.openxmlformats.org/officeDocument/2006/relationships" name="Contingent Liabilities and Comm"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Employee Benefi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and Cash Equivalents (Tabl" sheetId="28" state="visible" r:id="rId28"/>
    <sheet xmlns:r="http://schemas.openxmlformats.org/officeDocument/2006/relationships" name="Inventory (Tables)" sheetId="29" state="visible" r:id="rId29"/>
    <sheet xmlns:r="http://schemas.openxmlformats.org/officeDocument/2006/relationships" name="Prepaid Expenses and Other Cu30"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Accounts Payable and Accrued 33" sheetId="33" state="visible" r:id="rId33"/>
    <sheet xmlns:r="http://schemas.openxmlformats.org/officeDocument/2006/relationships" name="Bank Debt (Tables)" sheetId="34" state="visible" r:id="rId34"/>
    <sheet xmlns:r="http://schemas.openxmlformats.org/officeDocument/2006/relationships" name="Stockholders' Equity (Tables)" sheetId="35" state="visible" r:id="rId35"/>
    <sheet xmlns:r="http://schemas.openxmlformats.org/officeDocument/2006/relationships" name="Revenue (Tables)" sheetId="36" state="visible" r:id="rId36"/>
    <sheet xmlns:r="http://schemas.openxmlformats.org/officeDocument/2006/relationships" name="Other Expenses, Net (Table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ash and Cash Equivalents (Deta" sheetId="43" state="visible" r:id="rId43"/>
    <sheet xmlns:r="http://schemas.openxmlformats.org/officeDocument/2006/relationships" name="Cash and Cash Equivalents (De44" sheetId="44" state="visible" r:id="rId44"/>
    <sheet xmlns:r="http://schemas.openxmlformats.org/officeDocument/2006/relationships" name="Inventory (Details)" sheetId="45" state="visible" r:id="rId45"/>
    <sheet xmlns:r="http://schemas.openxmlformats.org/officeDocument/2006/relationships" name="Prepaid Expenses and Other Cu46"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Business Acquisition (Details)" sheetId="49" state="visible" r:id="rId49"/>
    <sheet xmlns:r="http://schemas.openxmlformats.org/officeDocument/2006/relationships" name="Intangible Assets (Details)" sheetId="50" state="visible" r:id="rId50"/>
    <sheet xmlns:r="http://schemas.openxmlformats.org/officeDocument/2006/relationships" name="Intangible Assets (Details 1)" sheetId="51" state="visible" r:id="rId51"/>
    <sheet xmlns:r="http://schemas.openxmlformats.org/officeDocument/2006/relationships" name="Intangible Assets (Details Text" sheetId="52" state="visible" r:id="rId52"/>
    <sheet xmlns:r="http://schemas.openxmlformats.org/officeDocument/2006/relationships" name="Accounts Payable and Accrued 53" sheetId="53" state="visible" r:id="rId53"/>
    <sheet xmlns:r="http://schemas.openxmlformats.org/officeDocument/2006/relationships" name="Bank Debt (Details)" sheetId="54" state="visible" r:id="rId54"/>
    <sheet xmlns:r="http://schemas.openxmlformats.org/officeDocument/2006/relationships" name="Bank Debt (Details 1)" sheetId="55" state="visible" r:id="rId55"/>
    <sheet xmlns:r="http://schemas.openxmlformats.org/officeDocument/2006/relationships" name="Bank Debt (Details 2)" sheetId="56" state="visible" r:id="rId56"/>
    <sheet xmlns:r="http://schemas.openxmlformats.org/officeDocument/2006/relationships" name="Bank Debt (Details Textual)" sheetId="57" state="visible" r:id="rId57"/>
    <sheet xmlns:r="http://schemas.openxmlformats.org/officeDocument/2006/relationships" name="Stockholders' Equity (Details)" sheetId="58" state="visible" r:id="rId58"/>
    <sheet xmlns:r="http://schemas.openxmlformats.org/officeDocument/2006/relationships" name="Stockholders' Equity (Details 1" sheetId="59" state="visible" r:id="rId59"/>
    <sheet xmlns:r="http://schemas.openxmlformats.org/officeDocument/2006/relationships" name="Stockholders' Equity (Details T" sheetId="60" state="visible" r:id="rId60"/>
    <sheet xmlns:r="http://schemas.openxmlformats.org/officeDocument/2006/relationships" name="Revenue (Details)" sheetId="61" state="visible" r:id="rId61"/>
    <sheet xmlns:r="http://schemas.openxmlformats.org/officeDocument/2006/relationships" name="Revenue (Details 1)" sheetId="62" state="visible" r:id="rId62"/>
    <sheet xmlns:r="http://schemas.openxmlformats.org/officeDocument/2006/relationships" name="Revenue (Details Textual)" sheetId="63" state="visible" r:id="rId63"/>
    <sheet xmlns:r="http://schemas.openxmlformats.org/officeDocument/2006/relationships" name="Other Expenses, Net (Details)" sheetId="64" state="visible" r:id="rId64"/>
    <sheet xmlns:r="http://schemas.openxmlformats.org/officeDocument/2006/relationships" name="Income Taxes (Details)" sheetId="65" state="visible" r:id="rId65"/>
    <sheet xmlns:r="http://schemas.openxmlformats.org/officeDocument/2006/relationships" name="Contingent Liabilities and Co66" sheetId="66" state="visible" r:id="rId66"/>
    <sheet xmlns:r="http://schemas.openxmlformats.org/officeDocument/2006/relationships" name="Segment Information (Details)" sheetId="67" state="visible" r:id="rId67"/>
    <sheet xmlns:r="http://schemas.openxmlformats.org/officeDocument/2006/relationships" name="Related Party Transactions (Det" sheetId="68" state="visible" r:id="rId68"/>
    <sheet xmlns:r="http://schemas.openxmlformats.org/officeDocument/2006/relationships" name="Employee Benefits (Details)" sheetId="69" state="visible" r:id="rId69"/>
  </sheets>
  <definedNames/>
  <calcPr calcId="124519" fullCalcOnLoad="1"/>
</workbook>
</file>

<file path=xl/sharedStrings.xml><?xml version="1.0" encoding="utf-8"?>
<sst xmlns="http://schemas.openxmlformats.org/spreadsheetml/2006/main" uniqueCount="680">
  <si>
    <t>Document and Entity Information - shares</t>
  </si>
  <si>
    <t>3 Months Ended</t>
  </si>
  <si>
    <t>Mar. 31, 2018</t>
  </si>
  <si>
    <t>May 08, 2018</t>
  </si>
  <si>
    <t>Document and Entity Information [Abstract]</t>
  </si>
  <si>
    <t>Entity Registrant Name</t>
  </si>
  <si>
    <t>IMMUCELL CORP /DE/</t>
  </si>
  <si>
    <t>Entity Central Index Key</t>
  </si>
  <si>
    <t>Amendment Flag</t>
  </si>
  <si>
    <t>false</t>
  </si>
  <si>
    <t>Trading Symbol</t>
  </si>
  <si>
    <t>ICCC</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Unaudited Condensed) Balance Sheets - USD ($)</t>
  </si>
  <si>
    <t>Dec. 31, 2017</t>
  </si>
  <si>
    <t>CURRENT ASSETS:</t>
  </si>
  <si>
    <t>Cash and cash equivalents</t>
  </si>
  <si>
    <t>Accounts receivable, net</t>
  </si>
  <si>
    <t>Inventory</t>
  </si>
  <si>
    <t>Prepaid expenses and other current assets</t>
  </si>
  <si>
    <t>Total current assets</t>
  </si>
  <si>
    <t>PROPERTY, PLANT AND EQUIPMENT, net</t>
  </si>
  <si>
    <t>DEFERRED TAX ASSETS, net</t>
  </si>
  <si>
    <t>INTANGIBLE ASSETS, net</t>
  </si>
  <si>
    <t>GOODWILL</t>
  </si>
  <si>
    <t>INTEREST RATE SWAPS</t>
  </si>
  <si>
    <t xml:space="preserve"> </t>
  </si>
  <si>
    <t>OTHER ASSETS</t>
  </si>
  <si>
    <t>TOTAL ASSETS</t>
  </si>
  <si>
    <t>CURRENT LIABILITIES:</t>
  </si>
  <si>
    <t>Accounts payable and accrued expenses</t>
  </si>
  <si>
    <t>Current portion of bank debt</t>
  </si>
  <si>
    <t>Deferred revenue</t>
  </si>
  <si>
    <t>Total current liabilities</t>
  </si>
  <si>
    <t>LONG-TERM LIABILITIES:</t>
  </si>
  <si>
    <t>Bank debt, net of current portion</t>
  </si>
  <si>
    <t>Interest rate swaps</t>
  </si>
  <si>
    <t>Total long-term liabilities</t>
  </si>
  <si>
    <t>TOTAL LIABILITIES</t>
  </si>
  <si>
    <t>CONTINGENT LIABILITIES AND COMMITMENTS (See Note 15)</t>
  </si>
  <si>
    <t>STOCKHOLDERS' EQUITY:</t>
  </si>
  <si>
    <t>Common stock, $0.10 par value per share, 8,000,000 and 8,000,000 shares authorized, 5,662,645 and 5,662,645 shares issued and 5,480,157 and 5,476,197 shares outstanding, as of March 31, 2018 and December 31, 2017, respectively</t>
  </si>
  <si>
    <t>Additional paid-in capital</t>
  </si>
  <si>
    <t>Retained earnings</t>
  </si>
  <si>
    <t>Treasury stock, at cost, 182,488 and 186,448 shares as of March 31, 2018 and December 31, 2017, respectively</t>
  </si>
  <si>
    <t>Accumulated other comprehensive income (loss)</t>
  </si>
  <si>
    <t>Total stockholders' equity</t>
  </si>
  <si>
    <t>TOTAL LIABILITIES AND STOCKHOLDERS' EQUITY</t>
  </si>
  <si>
    <t>(Unaudited Condens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Unaudited Condensed) Statements of Operations - USD ($)</t>
  </si>
  <si>
    <t>Mar. 31, 2017</t>
  </si>
  <si>
    <t>Income Statement [Abstract]</t>
  </si>
  <si>
    <t>Product sales</t>
  </si>
  <si>
    <t>Costs of goods sold</t>
  </si>
  <si>
    <t>Gross margin</t>
  </si>
  <si>
    <t>Product development expenses</t>
  </si>
  <si>
    <t>Sales and marketing expenses</t>
  </si>
  <si>
    <t>Administrative expenses</t>
  </si>
  <si>
    <t>Operating expenses</t>
  </si>
  <si>
    <t>NET OPERATING (LOSS) INCOME</t>
  </si>
  <si>
    <t>Other expenses, net</t>
  </si>
  <si>
    <t>(LOSS) INCOME BEFORE INCOME TAXES</t>
  </si>
  <si>
    <t>Income tax (benefit) expense</t>
  </si>
  <si>
    <t>NET (LOSS) INCOME</t>
  </si>
  <si>
    <t>Weighted average common shares outstanding:</t>
  </si>
  <si>
    <t>Basic</t>
  </si>
  <si>
    <t>Diluted</t>
  </si>
  <si>
    <t>NET (LOSS) INCOME PER SHARE:</t>
  </si>
  <si>
    <t>(Unaudited Condensed) Statements of Comprehensive (Loss) Income - USD ($)</t>
  </si>
  <si>
    <t>Statements of Other Comprehensive Income [Abstract]</t>
  </si>
  <si>
    <t>Net (loss) income</t>
  </si>
  <si>
    <t>Other comprehensive income:</t>
  </si>
  <si>
    <t>Interest rate swaps, before taxes</t>
  </si>
  <si>
    <t>Income tax applicable to interest rate swaps</t>
  </si>
  <si>
    <t>Other comprehensive income, net of taxes</t>
  </si>
  <si>
    <t>Total comprehensive (loss) income</t>
  </si>
  <si>
    <t>(Unaudited Condensed) Statements of Cash Flows - USD ($)</t>
  </si>
  <si>
    <t>CASH FLOWS FROM OPERATING ACTIVITIES:</t>
  </si>
  <si>
    <t>Adjustments to reconcile net (loss) income to net cash provided by operating activities:</t>
  </si>
  <si>
    <t>Depreciation</t>
  </si>
  <si>
    <t>Amortization</t>
  </si>
  <si>
    <t>Non-cash interest expense</t>
  </si>
  <si>
    <t>Deferred income taxes</t>
  </si>
  <si>
    <t>Stock-based compensation</t>
  </si>
  <si>
    <t>Gain on disposal of fixed assets</t>
  </si>
  <si>
    <t>Provision for uncollectible accounts</t>
  </si>
  <si>
    <t>Changes in:</t>
  </si>
  <si>
    <t>Accounts receivable</t>
  </si>
  <si>
    <t>Accrued interest income</t>
  </si>
  <si>
    <t>Other assets</t>
  </si>
  <si>
    <t>Net cash provided by operating activities</t>
  </si>
  <si>
    <t>CASH FLOWS FROM INVESTING ACTIVITIES:</t>
  </si>
  <si>
    <t>Purchase of property, plant and equipment</t>
  </si>
  <si>
    <t>Payment of contingent royalties related to 2016 acquisition</t>
  </si>
  <si>
    <t>Maturities of investments</t>
  </si>
  <si>
    <t>Purchases of investments</t>
  </si>
  <si>
    <t>Proceeds from sale of fixed assets</t>
  </si>
  <si>
    <t>Net cash used in investing activities</t>
  </si>
  <si>
    <t>CASH FLOWS FROM FINANCING ACTIVITIES:</t>
  </si>
  <si>
    <t>Proceeds from Debt Issuance</t>
  </si>
  <si>
    <t>Debt principal repayments</t>
  </si>
  <si>
    <t>Payments of debt issuance costs</t>
  </si>
  <si>
    <t>Proceeds from exercise of stock options</t>
  </si>
  <si>
    <t>Net cash provided by financing activities</t>
  </si>
  <si>
    <t>NET DECREASE IN CASH, CASH EQUIVALENTS AND RESTRICTED CASH</t>
  </si>
  <si>
    <t>BEGINNING CASH, CASH EQUIVALENTS AND RESTRICTED CASH</t>
  </si>
  <si>
    <t>ENDING CASH, CASH EQUIVALENTS AND RESTRICTED CASH</t>
  </si>
  <si>
    <t>CASH PAID FOR:</t>
  </si>
  <si>
    <t>Income taxes</t>
  </si>
  <si>
    <t>Interest expense</t>
  </si>
  <si>
    <t>NON-CASH ACTIVITIES:</t>
  </si>
  <si>
    <t>Change in capital expenditures included in accounts payable and accrued expenses</t>
  </si>
  <si>
    <t>Net change in fair value of interest rate swaps</t>
  </si>
  <si>
    <t>Fixed asset disposals, gross</t>
  </si>
  <si>
    <t>Business Operations</t>
  </si>
  <si>
    <t>Business Operations [Abstract]</t>
  </si>
  <si>
    <t>BUSINESS OPERATIONS</t>
  </si>
  <si>
    <t>1. BUSINESS OPERATIONS ImmuCell Corporation (the “Company”, “we”, “us”, “our”) is an animal health company whose purpose is to create scientifically-proven and practical products that improve the health and productivity of dairy and beef cattle. The Company was originally incorporated in Maine in 1982 and reincorporated in Delaware in 1987, in conjunction with its initial public offering of common stock. We market products that provide immediate immunity to newborn dairy and beef cattle. We are developing product line extensions of our existing products and are in the late stages of developing a novel product that addresses mastitis, the most significant cause of economic loss to the dairy industry. These products help reduce the need to use traditional antibiotics in food producing animals. The Company is subject to certain risks associated with its stage of development including dependence on key individuals, competition from other larger companies, the successful sale of existing products and the development and acquisition of additional commercially viable products with appropriate regulatory approvals, where applicable. Based on our best estimates and projections, we believe that we have sufficient capital resources to continue operations for at least twelve months from the date of this filing. These and other risks to our Company are further detailed under Part II, Item 1A</t>
  </si>
  <si>
    <t>Summary of Significant Accounting Policies</t>
  </si>
  <si>
    <t>Summary of Significant Accounting Policies [Abstract]</t>
  </si>
  <si>
    <t>SUMMARY OF SIGNIFICANT ACCOUNTING POLICIES</t>
  </si>
  <si>
    <t>2. SUMMARY OF SIGNIFICANT ACCOUNTING POLICIES
(a) Basis of Presentation We have prepared the accompanying unaudited condensed financial statements reflecting all adjustments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b) Cash and Cash Equival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2,808,182 and $3,546,529 as of March 31, 2018 and December 31, 2017, respectively. We account for investments in marketable securities in accordance with Codification Topic 320, Investments – Debt and Equity Securities
(c)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reserved. Once inventory is written down and a new cost basis is established, it is not written back up if demand increases. See Note 4.
(d) Accounts Receivable Accounts receivable are carried at the original invoice amount less an estimate made for doubtful collection.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March 31, 2018, we determined that no allowance for doubtful accounts was necessary.
(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facility we have constructed to produce the active pharmaceutical ingredient, Nisin, is being depreciated over 39 years from when a certificate of occupancy was issued during the fourth quarter of 2017. We are evaluating the estimated useful lives of the assets included in construction in progress since they were not placed in service as of March 31, 2018. Significant repairs to fixed assets that benefit more than a current period are capitalized and depreciated over their useful lives. Insignificant repairs are expensed when incurred. See Note 6.
(f) Intangible Assets and Goodwill We amortize intangible assets on the straight-line method by charges to operations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st) and whenever events or changes in circumstances indicate that the carrying value of the asset may not be recoverable. We would record an impairment charge if such an assessment were to indicate that the fair value of such assets was less than the carrying value. Judgment is required in determining whether an event has occurred that may impair the value of goodwill or identifiable intangible assets. Factors that could indicate that an impairment may exist include significant under-performance relative to plan or long-term projections, significant changes in business strategy and significant negative industry or economic trends. Although we believe intangible assets and goodwill are appropriately stated in the accompanying financial statements, changes in strategy or market conditions could significantly impact these judgments and require an adjustment to the recorded balance. No impairments were recorded during the three-month period ended March 31, 2018 or the year ended December 31, 2017. See Notes 2(h), 7 and 8 for additional disclosures.
(g)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e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three-month period ended March 31, 2018 and the year ended December 31, 2017, there were no transfers between levels. As of March 31, 2018 and December 31, 2017, our Level 1 assets measured at fair value by quoted prices in active markets consisted of bank savings accounts and money market funds. As of March 31, 2018 and December 31, 2017, our interest rate swaps were classified as Level 2 and were measured by observable market data in combination with expected cash flows for each instrument. There were no assets or liabilities measured at fair value on a nonrecurring basis as of March 31, 2018 or December 31, 2017.
As of March 31, 2018
Level 1 Level 2 Level 3 Total
Assets:
Cash and money market accounts $ 3,060,470 $ - $ - $ 3,060,470
Interest rate swaps - 57,628 - 57,628
Total $ 3,060,470 $ 57,628 $ - $ 3,118,098
As of December 31, 2017
Level 1 Level 2 Level 3 Total
Assets:
Cash and money market accounts $ 3,798,811 $ - $ - $ 3,798,811
Liabilities:
Interest rate swaps - (996 ) - (996 )
Total $ 3,798,811 $ (996 ) $ - $ 3,797,815
(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No impairment was recognized during the three-month period ended March 31, 2018 or the year ended December 31, 2017.
(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For the Three-Month
2018 2017
Animal Health International, Inc. 34 % 40 %
MWI Animal Health 24 % 26 %
ANIMART LLC 11 % * Accounts receivable due from significant customers amounted to the percentges of total trade accounts receivable as detailed in the following table:
As of As of
MWI Animal Health 25 % 29 %
Animal Health International, Inc. 20 % 40 %
Robert J. Matthews Company 15 % *
ANIMART LLC 14 % * *Amount is less than 10%.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
(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0.
(k) Revenue Recognition We sell products that provide immediate immunity to newborn dairy and beef cattle. For periods ended on and before December 31, 2017, we recognized revenue in accordance with ASC 605 when four criteria were met. These included i) persuasive evidence that an arrangement existed, ii) delivery had occurred, iii) our price was fixed and determinable and iv) collectability was reasonably assured. For periods ending after December 31, 2017, we recognize revenue in accordance with ASC 606, Revenue from Contracts with Customers
(l) Expense Recognition We also adopted ASC 340-40, Accounting for Other Assets and Deferred Costs
(m) Income Taxes We account for income taxes in accordance with Codification Topic 740, Income Taxes
(n) Stock-Based Compensation We account for stock-based compensation in accordance with Codification Topic 718, Compensation-Stock Compensation
(o) Net (Loss) Income Per Common Share Net (loss) income per common share has been computed in accordance with Codification Topic 260-10, Earnings Per Share.
For the Three-Month Periods Ended March 31,
2018 2017
Weighted average number of shares outstanding 5,477,921 4,847,557
Effect of dilutive stock options - 92,736
Diluted number of shares outstanding 5,477,921 4,940,293
Outstanding stock options not included in the calculation because the effect would be anti-dilutive 477,000 184,000
(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valuation, valuation of goodwill and long-lived assets, accrued expenses, costs of goods sold, and useful lives of intangible assets.
(q) New Accounting Pronouncements In February 2016, the FASB issued ASU No. 2016-02, Leases In January 2017, the FASB issued ASU 2017-04, Intangibles-Goodwill And Other (Topic 350) Simplifying The Test For Goodwill Impairment In May 2017, the FASB issued ASU 2017-09, Compensation-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interim and annual reporting periods beginning after December 15, 2017, with early adoption permitted. We adopted this guidance during the three-month period ended March 31, 2018. The adoption of this guidance did not have a material impact on our financial statements.</t>
  </si>
  <si>
    <t>Cash and Cash Equivalents</t>
  </si>
  <si>
    <t>Cash and Cash Equivalents [Abstract]</t>
  </si>
  <si>
    <t>CASH AND CASH EQUIVALENTS</t>
  </si>
  <si>
    <t>3. CASH AND CASH EQUIVALENTS Cash and cash equivalents consisted of the following: As of As of Cash and cash equivalents $ 3,060,470 $ 3,798,811 Short-term investments were liquidated during 2017 to finance the investment in our Nisin production facility. The cost of securities sold is determined based on the specific identification method. Realized gains and losses, and declines in value judged to be other than temporary, are included in investment income. We are required by bank debt covenant to maintain at least $2,000,000 of otherwise unrestricted cash, cash equivalents and short-term investments.</t>
  </si>
  <si>
    <t>Inventory [Abstract]</t>
  </si>
  <si>
    <t>INVENTORY</t>
  </si>
  <si>
    <t xml:space="preserve">4. INVENTORY Inventory consisted of the following: As of As of Raw materials $ 438,864 $ 483,329 Work-in-process 1,425,611 1,349,649 Finished goods 65,452 216,754 Total $ 1,929,927 $ 2,049,732 </t>
  </si>
  <si>
    <t>Prepaid Expenses and Other Current Assets</t>
  </si>
  <si>
    <t>Prepaid Expenses and Other Current Assets [Abstract]</t>
  </si>
  <si>
    <t>PREPAID EXPENSES AND OTHER CURRENT ASSETS</t>
  </si>
  <si>
    <t>5. PREPAID EXPENSES AND OTHER CURRENT ASSETS Prepaid expenses and other current assets consisted of the following: As of As of Prepaid expenses $ 223,696 $ 130,813 Other receivables 143,779 149,590 Security deposits (1) 34,264 34,264 Total $ 401,739 $ 314,667 (1) This amount consists of the current portion of escrow funds held against certain construction performance requirements.</t>
  </si>
  <si>
    <t>Property, Plant and Equipment</t>
  </si>
  <si>
    <t>Property, Plant and Equipment [Abstract]</t>
  </si>
  <si>
    <t>PROPERTY, PLANT AND EQUIPMENT</t>
  </si>
  <si>
    <t>6. PROPERTY, PLANT AND EQUIPMENT Property, plant and equipment consisted of the following:
Estimated Useful As of As of
Laboratory and manufacturing equipment 3-10 $ 5,525,018 $ 5,511,452
Building and improvements 10-39 17,002,112 16,966,728
Office furniture and equipment 3-10 698,877 698,877
Construction in progress 8,902,019 8,315,436
Land 518,999 518,999
Property, plant and equipment, gross 32,647,025 32,011,492
Accumulated depreciation (6,218,269 ) (5,941,803 )
Property, plant and equipment, net $ 26,428,756 $ 26,069,689 As of March 31, 2018 and December 31, 2017, construction in progress consisted principally of payments for equipment to be used in our Nisin production facility. Approximately $3,430 and $435,448 of property, plant and equipment was disposed of during the three-month period ended March 31, 2018 and the year ended December 31, 2017, respectively.</t>
  </si>
  <si>
    <t>Business Acquisition</t>
  </si>
  <si>
    <t>Business Acquisition [Abstract]</t>
  </si>
  <si>
    <t>BUSINESS ACQUISITION</t>
  </si>
  <si>
    <t>7. BUSINESS ACQUISITION On January 4, 2016, we acquired certain business assets and processes from DAY 1™ Technology, LLC of Minnesota. The acquired rights and know-how are primarily related to formulating our bovine antibodies into a gel solution for an oral delivery option to newborn calves via a syringe (or tube). This product format offers customers an alternative delivery option to the bolus (the standard delivery format of the bivalent First Defense ® Tri-Shield™ First Defense ®</t>
  </si>
  <si>
    <t>Intangible Assets</t>
  </si>
  <si>
    <t>Intangible Assets [Abstract]</t>
  </si>
  <si>
    <t>INTANGIBLE ASSETS</t>
  </si>
  <si>
    <t xml:space="preserve">8. INTANGIBLE ASSETS The intangible assets described in Note 7 are being amortized to cost of goods sold over their useful lives, which are estimated to be 10 years. Intangible amortization expense was $4,776 during the three-month periods ended March 31, 2018 and 2017. The net value of these intangibles was $148,056 and $152,832 as of March 31, 2018 and December 31, 2017, respectively. A summary of intangible amortization expense estimated for the periods subsequent to March 31, 2018 is as follows:
Period Amount
Nine months ending December 31, 2018 $ 14,328
Year ending December 31, 2019 19,104
Year ending December 31, 2020 19,104
Year ending December 31, 2021 19,104
Year ending December 31, 2022 19,104
After December 31, 2022 57,312
Total $ 148,056 Intangible assets as of March 31, 2018 consisted of the following:
Gross Carrying Accumulated Net Book
Developed technology $ 184,100 $ (41,422 ) $ 142,678
Customer relationships 1,300 (293 ) 1,007
Non-compete agreements 5,640 (1,269 ) 4,371
Total $ 191,040 $ (42,984 ) $ 148,056 Intangible assets as of December 31, 2017 consisted of the following:
Gross Carrying Accumulated Net Book
Developed technology $ 184,100 $ (36,820 ) $ 147,280
Customer relationships 1,300 (260 ) 1,040
Non-compete agreements 5,640 (1,128 ) 4,512
Total $ 191,040 $ (38,208 ) $ 152,832 </t>
  </si>
  <si>
    <t>Accounts Payable and Accrued Expenses</t>
  </si>
  <si>
    <t>Accounts Payable and Accrued Expenses [Abstract]</t>
  </si>
  <si>
    <t>ACCOUNTS PAYABLE AND ACCRUED EXPENSES</t>
  </si>
  <si>
    <t xml:space="preserve">9. ACCOUNTS PAYABLE AND ACCRUED EXPENSES Accounts payable and accrued expenses consisted of the following: As of As of Accounts payable – capital $ 67,101 $ 641,389 Accounts payable – trade 362,685 580,456 Accrued payroll 252,495 254,743 Accrued professional fees 60,265 64,200 Accrued other 185,904 182,482 Total $ 928,450 $ 1,723,270 </t>
  </si>
  <si>
    <t>Bank Debt</t>
  </si>
  <si>
    <t>Bank Debt [Abstract]</t>
  </si>
  <si>
    <t>BANK DEBT</t>
  </si>
  <si>
    <t>10. BANK DEBT We have in place five credit facilities and a line of credit with TD Bank N.A. that are secured by substantially all of our assets and are subject to certain restrictions and financial covenants. The first note (Loan #1) is not to exceed 80% of the appraised value of our corporate headquarters and production and research facility at 56 Evergreen Drive in Portland. Proceeds of $1,000,000 were received during the third quarter of 2010 with monthly principal and interest payments due for ten years. Based on a fifteen-year amortization schedule, a balloon principal payment of $451,885 will be due during the third quarter of 2020. As of March 31, 2018, $611,592 was outstanding under this first note. Proceeds from a $2,500,000 second mortgage on this corporate headquarters (Loan #2) were received during the third quarter of 2015 with monthly principal and interest payments due for ten years. Based on a twenty-year amortization schedule, a balloon principal payment of approximately $1,550,000 will be due during the third quarter of 2025. As of March 31, 2018, $2,298,586 was outstanding under Loan #2. During the first quarter of 2016, we entered into two additional credit facilities (Loans #3 and #4) aggregating up to approximately $4,500,000. As a result of loan amendments entered into the during the first quarter of 2017, these two credit facilities were increased to up to $6,500,000, subject to certain restrictions set forth in the agreements. The third note (Loan #3) is comprised of a construction loan of up to $3,940,000 and not to exceed 80% of the cost of the equipment to be installed in our commercial-scale Nisin production facility at 33 Caddie Lane in Portland. As amended, interest only will be payable at a variable rate equal to the one-month LIBOR (adjusted at each monthly payment date) plus a margin of 2.25% (which was equal to approximately 4.14% for the one-month period beginning April 1, 2018) through September 2018, at which time the loan converts to a seven-year term loan facility at the same variable interest rate with monthly principal and interest payments due based on a seven-year amortization schedule. As of March 31, 2018, $3,513,501 was outstanding under this third note, and $426,499 was remaining and available to be drawn. The fourth note (Loan #4) is comprised of a construction loan of up to $2,560,000 and not to exceed 80% (75% prior to the 2017 amendments) of the appraised value of our commercial-scale Nisin production facility. As amended, interest only will be payable at a variable rate equal to the one-month LIBOR (adjusted at each monthly payment date) plus a margin of 2.25% (which was equal to approximately 4.14% for the one-month period beginning April 1, 2018) through March 2018, at which time the loan converted to a term loan facility at the same variable interest rate with monthly principal and interest payments due for ten years. Based on a twenty-year amortization schedule, a balloon principal payment of approximately $1,620,000 will be due during the first quarter of 2027. As of March 31, 2018, $2,560,000 was outstanding under this fourth note. The fifth note (Loan #5) is a mortgage that is secured by the 4,114 square foot warehouse and storage facility we acquired adjacent to our Nisin production facility. Proceeds of $340,000 were received during the first quarter of 2017. This note bears interest at a variable rate equal to the one-month LIBOR (adjusted at each monthly payment date) plus a margin of 2.25% (which was equal to approximately 4.04% for the one-month period beginning March 16, 2018) with monthly principal and interest payments due for ten years. Based on a twenty-year amortization schedule, a balloon principal payment of approximately $199,000 will be due during the first quarter of 2027. As of March 31, 2018, $328,751 was outstanding under this fifth note. We hedged our interest rate exposures on Loan #1 and Loan #2 with interest rate swap agreements that effectively converted floating interest rates based on the one-month LIBOR plus a margin of 3.25% and 2.25% to the fixed rates of 6.04% and 4.38%, respectively. As of March 31, 2018, the variable rates on these two mortgage notes were approximately 5.00% and 4.09%, respectively. All derivatives are recognized on the balance sheet at their fair value. At the time of the closings and thereafter, the agreements were determined to be highly effective in hedging the variability of the identified cash flows and have been designated as cash flow hedges of the variability in the hedged interest payments. Changes in the
fair value of the interest rate swap agreements are recorded in other comprehensive (loss) income, net of taxes. The original notional amounts of the interest rate swap agreements of $1,000,000 and $2,500,000 amortize in accordance with the amortization of the mortgage notes. The notional amount of the interest rate swaps was $2,910,178 as of March 31, 2018. The fair values of the interest rate swaps have been determined using observable market-based inputs or unobservable inputs that are corroborated by market data. Accordingly, the interest rate swaps are classified as level 2 within the fair value hierarchy provided in Codification Topic 820, Fair Value Measurements and Disclosures For the Three-Month Periods Ended March 31, 2018 2017 Payments required by interest rate swaps $ 5,285 $ 11,676 Other comprehensive income, net of taxes $ 43,859 $ 10,070 In connection with the credit facilities entered into during the third quarters of 2010 and 2015, we incurred debt issue costs of $26,489 and $34,125, respectively. In connection with the credit facilities and amendments thereto entered into during the first quarters of 2016 and 2017, we incurred debt issue costs of $46,734 and $66,622, respectively. The 2017 amendments to the 2016 agreements were accounted for as modifications. The amortization of debt issuance costs is being recorded as a component of other expenses and is being amortized over the terms of the respective credit facilities. Debt proceeds received and principal repayments made during the three-month periods ended March 31, 2018 and 2017 are reflected in the following table by year and by loan: For the Three-Month Period Ended March 31, 2018 For the Three-Month Period Ended March 31, 2017 Proceeds from Debt Issuance Debt Principal Repayments Proceeds from Debt Issuance Debt Principal Repayments Loan #1 $ - $ (15,888 ) $ - $ (14,952 ) Loan #2 - (21,279 ) - (20,343 ) Loan #3 - - - - Loan #4 267,141 - - - Loan #5 - (2,636 ) 340,000 - Total $ 267,141 $ (39,803 ) $ 340,000 $ (35,295 ) Principal payments (net of debt issuance costs) due under bank loans outstanding as of March 31, 2018 (excluding our $500,000 line of credit) are reflected in the following table by the year that payments are due: Nine-Months Year Year Year Year After Total Loan #1 $ 48,988 $ 68,908 $ 493,696 $ - $ - $ - $ 611,592 Loan #2 64,818 89,997 94,005 98,538 103,077 1,848,151 2,298,586 Loan #3 (1) 108,778 446,518 465,345 484,965 505,412 1,502,483 3,513,501 Loan #4 (1) 62,717 86,702 90,358 94,168 98,138 2,127,917 2,560,000 Loan #5 (2) 8,766 12,109 12,607 13,125 13,665 268,479 328,751 Total $ 294,067 $ 704,234 $ 1,156,011 $ 690,796 $ 720,292 $ 5,747,030 $ 9,312,430 Debt Issuance Costs (125,761 ) Total $ 9,186,669 (1) These notes bear interest at a variable rate equal to the one-month LIBOR plus a margin of 2.25%. Figures in this table are estimated using an interest rate of approximately 4.14%. The actual interest rate and principal payments will be different. (2) This note bears interest at a variable rate equal to the one-month LIBOR plus a margin of 2.25%. Figures in this table are estimated using an interest rate of approximately 4.04%. The actual interest rate and principal payments will be different. During the third quarter of 2010, we entered into a $500,000 line of credit with TD Bank N.A., which has been renewed approximately annually since then and is available as needed and has been extended through May 31, 2020. There was no outstanding balance under this line of credit as of March 31, 2018 or December 31, 2017. Interest on borrowings against the line of credit is variable at the higher of 4.25% per annum or the one-month LIBOR plus 3.5% per annum.</t>
  </si>
  <si>
    <t>Stockholders' Equity</t>
  </si>
  <si>
    <t>Stockholders' Equity [Abstract]</t>
  </si>
  <si>
    <t>STOCKHOLDERS' EQUITY</t>
  </si>
  <si>
    <t>11. STOCKHOLDERS’ EQUITY On October 28, 2015, we filed a registration statement on Form S-3 (File No. 333-207635) with the Securities and Exchange Commission (SEC) for the potential issuance of up to $10,000,000 in equity securities (subject to certain limitations). This registration statement became effective on November 10, 2015. Under this form of registration statement, we were limited within a twelve-month period to raising gross proceeds of no more than one-third of the market capitalization of our common stock (as determined by the high price of our common stock within the preceding 60 days leading up to a sale of securities) held by non-affiliates (non-insiders) of the Company. On February 3, 2016, we sold 1,123,810 shares of common stock at a price to the public of $5.25 per share in an underwritten public offering pursuant to our effective shelf registration statement on Form S-3, raising gross proceeds of approximately $5,900,000 and resulting in net proceeds to the Company of approximately $5,313,000 (after deducting underwriting discounts and offering expenses incurred in connection with the equity financing). On October 21, 2016, we closed on a private placement of 659,880 shares of common stock to nineteen institutional and accredited investors at $5.25 per share, raising gross proceeds of approximately $3,464,000 and resulting in net proceeds to the Company of approximately $3,161,000 (after deducting placement agent fees and other expenses incurred in connection with the equity financing). On July 27, 2017, we issued 200,000 shares of our common stock at a price of $5.25 per share to two related investors pursuant to our effective shelf registration statement on Form S-3, raising gross proceeds of $1,050,000 and resulting in net proceeds of approximately $1,034,000 (after deducting expenses incurred in connection with the equity financing). On December 21, 2017, we sold 417,807 shares of common stock at a price to the public of $7.30 per share in an underwritten public offering pursuant to our effective shelf registration statement on Form S-3, raising gross proceeds of approximately $3,050,000 and resulting in net proceeds to the Company of approximately $2,734,000 (after deducting underwriting discounts and offering expenses incurred in connection with the equity financing). At the June 15, 2016 Annual Meeting of Stockholders, we reported that our stockholders voted to approve an amendment to the Company’s Certificate of Incorporation to increase the number of shares of common stock authorized for issuance from 8,000,000 to 10,000,000. After careful consideration, we determined that the method of voting instructions described in our Proxy Statement was not consistent with the way the votes were actually recorded in accordance with stock exchange rules. Therefore, during the second quarter of 2017, we elected to treat the amendment as ineffective, and there was no increase in our authorized common stock. As of March 31, 2018, we had 8,000,000 authorized shares of common stock. We have recommended that our stockholders vote to approve an amendment to the Company’s Certificate of Incorporation to increase the number of shares of common stock authorized for issuance from 8,000,000 to 11,000,000 at the June 14, 2018 Annual Meeting of Stockholders. In June 2000, our stockholders approved the 2000 Stock Option and Incentive Plan (the “200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Vesting requirements are determined by the Compensation and Stock Option Committee of the Board of Directors on a case by case basis. Originally, 250,000 shares of common stock were reserved for issuance under the 2000 Plan. The stockholders of the Company approved an increase in this number to 500,000 shares in June 2001. All options granted under the 2000 Plan expire no later than ten years from the date of grant. The 2000 Plan expired in February 2010, after which date no further options could be granted under the 2000 Plan. However, outstanding options under the 2000 Plan may be exercised in accordance with their terms. 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0 Plan and subsequently no additional shares have been reserved for the 2010 Plan. Vesting requirements are determined by the Compensation and Stock Option Committee of the Board of Directors on a case by case basis. All options granted under the 2010 Plan expire no later than ten years from the date of grant. The 2010 Plan expires in June 2020, after which date no further options could be granted under the 2010 Plan. However, options outstanding under the 2010 Plan at that time could be exercised in accordance with their terms. In June 2017, our stockholders approved the 2017 Stock Option and Incentive Plan (the “2017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7 Plan. Vesting requirements are determined by the Compensation and Stock Option Committee of the Board of Directors on a case by case basis. All options granted under the 2017 Plan expire no later than ten years from the date of grant. The 2017 Plan expires in March 2027, after which date no further options could be granted under the 2017 Plan. However, options outstanding under the 2017 Plan at that time could be exercised in accordance with their terms. Activity under the stock option plans described above was as follows: 2000 Plan 2010 Plan 2017 Plan Weighted Aggregate Intrinsic Value (1) Outstanding at December 31, 2016 126,500 124,500 - $ 3.89 $ 516,990 Grants - 141,000 - $ 5.92 Terminations (5,000 ) (16,000 ) - $ 5.68 Exercises (4,000 ) (7,000 ) - $ 3.47 Outstanding at December 31, 2017 117,500 242,500 - $ 4.58 $ 1,513,980 Grants - 34,500 102,500 $ 7.38 Terminations - (9,000 ) (5,000 ) $ 6.27 Exercises (5,000 ) (1,000 ) - $ 3.19 Outstanding at March 31, 2018 112,500 267,000 97,500 $ 5.36 $ 783,750 Vested at March 31, 2018 112,500 36,500 - $ 2.59 $ 656,460 Vested and expected to vest at March 31, 2018 112,500 267,000 97,500 $ 5.36 $ 783,750 Reserved for future grants - 5,000 202,500 (1) Intrinsic value is the difference
between the fair market value as of the date indicated and as of the date of the option grant. During the three-month period ended March 31, 2018, two employees exercised stock options covering 6,000 shares. One thousand of these options were exercised for cash, resulting in total proceeds of $4,150, and 5,000 of these options were exercised by the surrender of 2,040 shares of common stock with a fair market value of $14,994 at the time of exercise and $6 in cash. During the year ended December 31, 2017, six employees exercised stock options covering 11,000 shares for cash, resulting in total proceeds of $49,560. The weighted average remaining life of the options outstanding under the 2000 Plan, the 2010 Plan and the 2017 Plan as of March 31, 2018 was approximately five years and nine months. The weighted average remaining life of the options exercisable under these plans as of March 31, 2018 was approximately one year and three months. The exercise prices of the options outstanding as of March 31, 2018 ranged from $1.70 to $8.90 per share. The 137,000 stock options granted during the three-month period ended March 31, 2018 had exercise prices between $7.08 and $7.80 per share. The 141,000 stock options granted during the year ended December 31, 2017 had exercise prices between $5.33 and $8.90 per share. The aggregate intrinsic value of options exercised during 2018 and 2017 approximated $24,800 and $43,470, respectively. The weighted-average grant date fair values of options granted during 2018 and 2017 were $4.22 and $3.51 per share, respectively. As of March 31, 2018, total unrecognized stock-based compensation related to non-vested stock options aggregated $915,479, which will be recognized over a weighted average period of two years and five months. The fair value of each stock option grant has been estimated on the date of grant using the Black-Scholes option pricing model, for the purpose discussed in Note 2(n), with the following weighted-average assumptions for the three-month period ended March 31, 2018 and for the year ended December 31, 2017: For the Three-Month Period Ended March 31, 2018 For the Year Ended December 31, 2017 Risk-free interest rate 2.5 % 1.9 % Dividend yield 0 % 0 % Expected volatility 57 % 61 % Expected life 6.5 years 6.5 years The risk-free interest rate is based on U.S. Treasury yields for a maturity approximating the expected option term, while the other assumptions are derived from averages of our historical data. Common Stock Rights Plan In September 1995, our Board of Directors adopted a Common Stock Rights Plan (the “Rights Plan”) and declared a dividend of one common share purchase right (a “Right”) for each of the then outstanding shares of the common stock of the Company. Each Right entitles the registered holder to purchase from the Company one share of common stock at an initial purchase price of $70.00 per share, subject to adjustment. The description and terms of the Rights are set forth in a Rights Agreement between the Company and American Stock Transfer &amp; Trust Co., as Rights Agent. 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 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On June 8, 2005, our Board of Directors voted to authorize an amendment of the Rights Agreement to extend the Final Expiration Date by an additional three years, to September 19, 2008. As of June 30, 2005, we entered into an amendment to the Rights Agreement with the Rights Agent reflecting such extension. On June 6, 2008 our Board of Directors voted to authorize an amendment of the Rights Agreement to extend the Final Expiration Date by an additional three years, to September 19, 2011 and to increase the ownership threshold for determining “Acquiring Person” status from 15% to 18%. As of June 30, 2008, we entered into an amendment to the Rights Agreement with the Rights Agent reflecting such extension and threshold increase. On August 5, 2011, our Board of Directors voted to authorize amendments of the Rights Agreement to extend the Final Expiration Date by an additional three years to September 19, 2014 and to increase the ownership threshold for determining “Acquiring Person” status from 18% to 20%. As of August 9, 2011, we entered into an amendment to the Rights Agreement with the Rights Agent reflecting such extension and threshold increase. On June 10, 2014, our Board of Directors voted to authorize an amendment to the Rights Agreement to extend the Final Expiration Date by an additional three years to September 19, 2017. As of June 16, 2014, we entered into an amendment to the Rights Agreement with the Rights Agent reflecting such extension. During the second quarter of 2015, we amended our Common Stock Rights Plan by removing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ch provisions have come to be viewed with disfavor by Delaware courts. On June 15, 2017, our Board of Directors voted to authorize an amendment to the Rights Agreement to extend the Final Expiration Date by an additional five years to September 19, 2022. As of August 10, 2017, we entered into an amendment to the Rights Agreement with the Rights Agent reflecting such extension. No other changes have been made to the terms of the Rights or the Rights Agreement.</t>
  </si>
  <si>
    <t>Revenue</t>
  </si>
  <si>
    <t>Revenue [Abstract]</t>
  </si>
  <si>
    <t>REVENUE</t>
  </si>
  <si>
    <t xml:space="preserve">12. REVENUE We primarily offer the First Defense ® First Defense ® The following table presents our revenue disaggregated by geographic area: For the Three-Month Periods Ended 2018 2017 United States $ 2,595,616 $ 2,796,176 Other 285,569 747,754 Total $ 2,881,185 $ 3,543,930 The following table presents our revenue disaggregated by major product category: For the Three-Month Periods Ended 2018 2017 First Defense ® product line $ 2,780,869 $ 3,243,704 Other animal health 100,316 203,826 Other - 96,400 Total $ 2,881,185 $ 3,543,930 </t>
  </si>
  <si>
    <t>Other Expenses, Net</t>
  </si>
  <si>
    <t>Other Expenses, Net [Abstract]</t>
  </si>
  <si>
    <t>OTHER EXPENSES, NET</t>
  </si>
  <si>
    <t xml:space="preserve">13. OTHER EXPENSES, NET Other expenses, net, consisted of the following: For the Three-Month Periods Ended 2018 2017 Interest expense $ 96,015 $ 39,902 Interest income (3,824 ) (5,957 ) Other gains (75 ) (3,703 ) Other expenses, net $ 92,116 $ 30,242 </t>
  </si>
  <si>
    <t>Income Taxes</t>
  </si>
  <si>
    <t>Income Taxes [Abstract]</t>
  </si>
  <si>
    <t>INCOME TAXES</t>
  </si>
  <si>
    <t>14. INCOME TAXES Our income tax (benefit) expense aggregated ($49,148) and $303,725 (amounting to (18%) and 34% of our (loss) income before income taxes, respectively) for the three-month periods ended March 31, 2018 and 2017, respectively. As of March 31, 2018, we had federal net operating loss carryforwards of approximately $1,700,000 that expire in 2034 through 2037 (if not utilized before then) and state net operating loss carryforwards of approximately $429,000 that expire in 2037 (if not utilized before then). Additionally, we had federal general business tax credit carryforwards of approximately $335,000 that expire in 2027 through 2037 (if not utilized before then) and state tax credit carryforwards of approximately $294,000 that expire in 2023 through 2037 (if not utilized before then). The $965,000 licensing payment that we made during the fourth quarter of 2004 was treated as an intangible asset and is being amortized over 15 years, for tax return purposes only. Approximately $1,112,000 of our investment in a small-scale facility to produce the Drug Substance (our Active Pharmaceutical Ingredient, Nisin) was expensed as incurred for our books from 2013 to 2015. Included in this amount is approximately $820,000 that was capitalized and is being depreciated over statutory periods for tax return purposes only. On December 22, 2017, the President of the United States signed into law the Tax Cuts and Jobs Act. This legislation makes significant change in the U.S. tax law including a reduction in the corporate tax rates, changes to net operating loss carryforwards and carrybacks, and a repeal of the corporate alternative minimum tax. The legislation reduced the U.S. corporate tax rate from the current rate of 34% to 21%. As a result of the enacted law, we were required to revalue deferred tax assets and liabilities at the enacted rate in 2017.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While we consider future taxable income and feasible tax planning strategies in assessing the need for a valuation allowance, in the event we were to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n increase to the valuation allowance would be charged to income in the period such determination was made.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The Company files income tax returns in the U.S. federal jurisdiction and several state jurisdictions. With few exceptions, the Company is no longer subject to income tax examinations by tax authorities for years before 2014. We currently have no tax examinations in progress. We also have not paid additional taxes, interest or penalties as a result of tax examinations nor do we have any unrecognized tax benefits for any of the periods in the accompanying financial statements.</t>
  </si>
  <si>
    <t>Contingent Liabilities and Commitments</t>
  </si>
  <si>
    <t>Contingent Liabilities and Commitments [Abstract]</t>
  </si>
  <si>
    <t>CONTINGENT LIABILITIES AND COMMITMENTS</t>
  </si>
  <si>
    <t>15. CONTINGENT LIABILITIES AND COMMITMENTS 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The development, manufacturing and marketing of animal health care products entails an inherent risk that liability claims will be asserted against us during the normal course of business. We are aware of no such claims against us as of the date of this filing. We feel that we have reasonable levels of liability insurance to support our oper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March 31, 2018. We are committed to purchasing certain key parts (syringes) and services (formulation, filling and packaging of Drug Product) pertaining to our mastitis product exclusively from two contractors. If we do not achieve regulatory approval by the end of 2019, we would be liable for a $100,000 termination fee under one of such agreements. During the second quarter of 2009, we entered into an exclusive license with the Baylor College of Medicine covering the underlying rotavirus vaccine technology used to generate the specific antibodies for our product line extension, Tri-Shield™ First Defense ® During the third quarter of 2016, we initiated construction of our Nisin production facility. The estimated total cost of the Nisin facility is approximately $21,000,000. As of March 31, 2018, we had incurred approximately $20,501,000 of capital expenditures related to this project, of which $20,451,000 had been paid as of March 31, 2018. The majority of the remainder of this investment is expected to be paid during the second quarter of 2018. In addition to the commitments related to our Nisin production facility discussed above, we had committed $255,000 to the purchase of inventory, $95,000 to capital expeditures and $41,000 to other obligations as of March 31, 2018.</t>
  </si>
  <si>
    <t>Segment Information</t>
  </si>
  <si>
    <t>Segment Information [Abstract]</t>
  </si>
  <si>
    <t>SEGMENT INFORMATION</t>
  </si>
  <si>
    <t>16. SEGMENT INFORMATION We principally operate in the business segment described in Note 1. Pursuant to Codification Topic 280, Segment Reporting Sales of the First Defense ®</t>
  </si>
  <si>
    <t>Related Party Transactions</t>
  </si>
  <si>
    <t>Related Party Transactions [Abstract]</t>
  </si>
  <si>
    <t>RELATED PARTY TRANSACTIONS</t>
  </si>
  <si>
    <t>17 . RELATED PARTY TRANSACTIONS Dr. David S. Tomsche (Chair of our Board of Directors) is a controlling owner of Leedstone Inc. (formerly Stearns Veterinary Outlet, Inc.), a domestic distributor of ImmuCell products (the First Defense ® CMT</t>
  </si>
  <si>
    <t>Employee Benefits</t>
  </si>
  <si>
    <t>Employee Benefits [Abstract]</t>
  </si>
  <si>
    <t>EMPLOYEE BENEFITS</t>
  </si>
  <si>
    <t>18. EMPLOYEE BENEFITS We have a 401(k) savings plan (the Plan) in which all employees completing one month of service with the Company are eligible to participate. Participants may contribute up to the maximum amount allowed by the Internal Revenue Service. We currently match 100% of the first 3% of each employee’s salary that is contributed to the Plan and 50% of the next 2% of each employee’s salary that is contributed to the Plan. Under this matching plan, we paid $24,646 and $18,709 into the plan for the three-month periods ended March 31, 2018 and 2017, respectively.</t>
  </si>
  <si>
    <t>Subsequent Events</t>
  </si>
  <si>
    <t>Subsequent Events [Abstract]</t>
  </si>
  <si>
    <t>SUBSEQUENT EVENTS</t>
  </si>
  <si>
    <t>19. SUBSEQUENT EVENTS We have evaluated subsequent events through the time of filing on May 14, 2018, the date we have issued this Quarterly Report on Form 10-Q. As of such date, there were no material, reportable subsequent events.</t>
  </si>
  <si>
    <t>Summary of Significant Accounting Policies (Policies)</t>
  </si>
  <si>
    <t>Basis of Presentation</t>
  </si>
  <si>
    <t>(a) Basis of Presentation We have prepared the accompanying unaudited condensed financial statements reflecting all adjustments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t>
  </si>
  <si>
    <t>(b) Cash and Cash Equival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2,808,182 and $3,546,529 as of March 31, 2018 and December 31, 2017, respectively. We account for investments in marketable securities in accordance with Codification Topic 320, Investments – Debt and Equity Securities</t>
  </si>
  <si>
    <t>(c)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reserved. Once inventory is written down and a new cost basis is established, it is not written back up if demand increases. See Note 4.</t>
  </si>
  <si>
    <t>Accounts Receivable</t>
  </si>
  <si>
    <t>(d) Accounts Receivable Accounts receivable are carried at the original invoice amount less an estimate made for doubtful collection.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March 31, 2018, we determined that no allowance for doubtful accounts was necessary.</t>
  </si>
  <si>
    <t>(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facility we have constructed to produce the active pharmaceutical ingredient, Nisin, is being depreciated over 39 years from when a certificate of occupancy was issued during the fourth quarter of 2017. We are evaluating the estimated useful lives of the assets included in construction in progress since they were not placed in service as of March 31, 2018. Significant repairs to fixed assets that benefit more than a current period are capitalized and depreciated over their useful lives. Insignificant repairs are expensed when incurred. See Note 6.</t>
  </si>
  <si>
    <t>Intangible Assets and Goodwill</t>
  </si>
  <si>
    <t>(f) Intangible Assets and Goodwill We amortize intangible assets on the straight-line method by charges to operations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st) and whenever events or changes in circumstances indicate that the carrying value of the asset may not be recoverable. We would record an impairment charge if such an assessment were to indicate that the fair value of such assets was less than the carrying value. Judgment is required in determining whether an event has occurred that may impair the value of goodwill or identifiable intangible assets. Factors that could indicate that an impairment may exist include significant under-performance relative to plan or long-term projections, significant changes in business strategy and significant negative industry or economic trends. Although we believe intangible assets and goodwill are appropriately stated in the accompanying financial statements, changes in strategy or market conditions could significantly impact these judgments and require an adjustment to the recorded balance. No impairments were recorded during the three-month period ended March 31, 2018 or the year ended December 31, 2017. See Notes 2(h), 7 and 8 for additional disclosures.</t>
  </si>
  <si>
    <t>Fair Value Measurements</t>
  </si>
  <si>
    <t xml:space="preserve">(g)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e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three-month period ended March 31, 2018 and the year ended December 31, 2017, there were no transfers between levels. As of March 31, 2018 and December 31, 2017, our Level 1 assets measured at fair value by quoted prices in active markets consisted of bank savings accounts and money market funds. As of March 31, 2018 and December 31, 2017, our interest rate swaps were classified as Level 2 and were measured by observable market data in combination with expected cash flows for each instrument. There were no assets or liabilities measured at fair value on a nonrecurring basis as of March 31, 2018 or December 31, 2017. As of March 31, 2018 Level 1 Level 2 Level 3 Total Assets: Cash and money market accounts $ 3,060,470 $ - $ - $ 3,060,470 Interest rate swaps - 57,628 - 57,628 Total $ 3,060,470 $ 57,628 $ - $ 3,118,098 As of December 31, 2017 Level 1 Level 2 Level 3 Total Assets: Cash and money market accounts $ 3,798,811 $ - $ - $ 3,798,811 Liabilities: Interest rate swaps - (996 ) - (996 ) Total $ 3,798,811 $ (996 ) $ - $ 3,797,815 </t>
  </si>
  <si>
    <t>Valuation of Long-Lived Assets</t>
  </si>
  <si>
    <t>(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No impairment was recognized during the three-month period ended March 31, 2018 or the year ended December 31, 2017.</t>
  </si>
  <si>
    <t>Concentration of Risk</t>
  </si>
  <si>
    <t>(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For the Three-Month 2018 2017 Animal Health International, Inc. 34 % 40 % MWI Animal Health 24 % 26 % ANIMART LLC 11 % * Accounts receivable due from significant customers amounted to the percentges of total trade accounts receivable as detailed in the following table: As of As of MWI Animal Health 25 % 29 % Animal Health International, Inc. 20 % 40 % Robert J. Matthews Company 15 % * ANIMART LLC 14 % * *Amount is less than 10%.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t>
  </si>
  <si>
    <t>Interest Rate Swap Agreements</t>
  </si>
  <si>
    <t>(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0.</t>
  </si>
  <si>
    <t>Revenue Recognition</t>
  </si>
  <si>
    <t>(k) Revenue Recognition We sell products that provide immediate immunity to newborn dairy and beef cattle. For periods ended on and before December 31, 2017, we recognized revenue in accordance with ASC 605 when four criteria were met. These included i) persuasive evidence that an arrangement existed, ii) delivery had occurred, iii) our price was fixed and determinable and iv) collectability was reasonably assured. For periods ending after December 31, 2017, we recognize revenue in accordance with ASC 606, Revenue from Contracts with Customers</t>
  </si>
  <si>
    <t>Expense Recognition</t>
  </si>
  <si>
    <t>(l) Expense Recognition We also adopted ASC 340-40, Accounting for Other Assets and Deferred Costs</t>
  </si>
  <si>
    <t>(m) Income Taxes We account for income taxes in accordance with Codification Topic 740, Income Taxes</t>
  </si>
  <si>
    <t>Stock-Based Compensation</t>
  </si>
  <si>
    <t>(n) Stock-Based Compensation We account for stock-based compensation in accordance with Codification Topic 718, Compensation-Stock Compensation</t>
  </si>
  <si>
    <t>Net (Loss) Income Per Common Share</t>
  </si>
  <si>
    <t xml:space="preserve">(o) Net (Loss) Income Per Common Share Net (loss) income per common share has been computed in accordance with Codification Topic 260-10, Earnings Per Share. For the Three-Month Periods Ended March 31, 2018 2017 Weighted average number of shares outstanding 5,477,921 4,847,557 Effect of dilutive stock options - 92,736 Diluted number of shares outstanding 5,477,921 4,940,293 Outstanding stock options not included in the calculation because the effect would be anti-dilutive 477,000 184,000 </t>
  </si>
  <si>
    <t>Use of Estimates</t>
  </si>
  <si>
    <t>(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valuation, valuation of goodwill and long-lived assets, accrued expenses, costs of goods sold, and useful lives of intangible assets.</t>
  </si>
  <si>
    <t>New Accounting Pronouncements</t>
  </si>
  <si>
    <t>(q) New Accounting Pronouncements In February 2016, the FASB issued ASU No. 2016-02, Leases In January 2017, the FASB issued ASU 2017-04, Intangibles-Goodwill And Other (Topic 350) Simplifying The Test For Goodwill Impairment In May 2017, the FASB issued ASU 2017-09, Compensation-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interim and annual reporting periods beginning after December 15, 2017, with early adoption permitted. We adopted this guidance during the three-month period ended March 31, 2018. The adoption of this guidance did not have a material impact on our financial statements.</t>
  </si>
  <si>
    <t>Summary of Significant Accounting Policies (Tables)</t>
  </si>
  <si>
    <t>Schedule of financial assets measured at fair value on nonrecurring basis</t>
  </si>
  <si>
    <t xml:space="preserve"> As of March 31, 2018 Level 1 Level 2 Level 3 Total Assets: Cash and money market accounts $ 3,060,470 $ - $ - $ 3,060,470 Interest rate swaps - 57,628 - 57,628 Total $ 3,060,470 $ 57,628 $ - $ 3,118,098 As of December 31, 2017 Level 1 Level 2 Level 3 Total Assets: Cash and money market accounts $ 3,798,811 $ - $ - $ 3,798,811 Liabilities: Interest rate swaps - (996 ) - (996 ) Total $ 3,798,811 $ (996 ) $ - $ 3,797,815 </t>
  </si>
  <si>
    <t>Schedule of sales to significant customers</t>
  </si>
  <si>
    <t xml:space="preserve"> For the Three-Month 2018 2017 Animal Health International, Inc. 34 % 40 % MWI Animal Health 24 % 26 % ANIMART LLC 11 % * *Amount is less than 10%.</t>
  </si>
  <si>
    <t>Schedule of accounts receivable due from significant customers</t>
  </si>
  <si>
    <t xml:space="preserve"> As of March 31, As of December 31, MWI Animal Health 25 % 29 % Animal Health International, Inc. 20 % 40 % Robert J. Matthews Company 15 % * ANIMART LLC 14 % * *Amount is less than 10%.</t>
  </si>
  <si>
    <t>Schedule of weighted average and diluted number of shares outstanding</t>
  </si>
  <si>
    <t xml:space="preserve"> For the Three-Month Periods Ended March 31, 2018 2017 Weighted average number of shares outstanding 5,477,921 4,847,557 Effect of dilutive stock options - 92,736 Diluted number of shares outstanding 5,477,921 4,940,293 Outstanding stock options not included in the calculation because the effect would be anti-dilutive 477,000 184,000 </t>
  </si>
  <si>
    <t>Cash and Cash Equivalents (Tables)</t>
  </si>
  <si>
    <t>Schedule of cash and cash equivalents</t>
  </si>
  <si>
    <t xml:space="preserve"> As of As of Cash and cash equivalents $ 3,060,470 $ 3,798,811 </t>
  </si>
  <si>
    <t>Inventory (Tables)</t>
  </si>
  <si>
    <t>Schedule of inventory</t>
  </si>
  <si>
    <t xml:space="preserve"> As of As of Raw materials $ 438,864 $ 483,329 Work-in-process 1,425,611 1,349,649 Finished goods 65,452 216,754 Total $ 1,929,927 $ 2,049,732 </t>
  </si>
  <si>
    <t>Prepaid Expenses and Other Current Assets (Tables)</t>
  </si>
  <si>
    <t>Schedule of prepaid expenses and other current assets</t>
  </si>
  <si>
    <t xml:space="preserve"> As of As of Prepaid expenses $ 223,696 $ 130,813 Other receivables 143,779 149,590 Security deposits (1) 34,264 34,264 Total $ 401,739 $ 314,667 (1) This amount consists of the current portion of escrow funds held against certain construction performance requirements.</t>
  </si>
  <si>
    <t>Property, Plant and Equipment (Tables)</t>
  </si>
  <si>
    <t>Schedule of property, plant and equipment</t>
  </si>
  <si>
    <t xml:space="preserve">Estimated Useful As of As of
Laboratory and manufacturing equipment 3-10 $ 5,525,018 $ 5,511,452
Building and improvements 10-39 17,002,112 16,966,728
Office furniture and equipment 3-10 698,877 698,877
Construction in progress 8,902,019 8,315,436
Land 518,999 518,999
Property, plant and equipment, gross 32,647,025 32,011,492
Accumulated depreciation (6,218,269 ) (5,941,803 )
Property, plant and equipment, net $ 26,428,756 $ 26,069,689 </t>
  </si>
  <si>
    <t>Intangible Assets (Tables)</t>
  </si>
  <si>
    <t>Summary of intangible amortization expense</t>
  </si>
  <si>
    <t xml:space="preserve">Period Amount Nine months ending December 31, 2018 $ 14,328 Year ending December 31, 2019 19,104 Year ending December 31, 2020 19,104 Year ending December 31, 2021 19,104 Year ending December 31, 2022 19,104 After December 31, 2022 57,312 Total $ 148,056 </t>
  </si>
  <si>
    <t>Schedule of intangible assets</t>
  </si>
  <si>
    <t xml:space="preserve"> Intangible assets as of March 31, 2018 consisted of the following:
Gross Carrying Accumulated Net Book
Developed technology $ 184,100 $ (41,422 ) $ 142,678
Customer relationships 1,300 (293 ) 1,007
Non-compete agreements 5,640 (1,269 ) 4,371
Total $ 191,040 $ (42,984 ) $ 148,056 Intangible assets as of December 31, 2017 consisted of the following:
Gross Carrying Accumulated Net Book
Developed technology $ 184,100 $ (36,820 ) $ 147,280
Customer relationships 1,300 (260 ) 1,040
Non-compete agreements 5,640 (1,128 ) 4,512
Total $ 191,040 $ (38,208 ) $ 152,832 </t>
  </si>
  <si>
    <t>Accounts Payable and Accrued Expenses (Tables)</t>
  </si>
  <si>
    <t>Schedule of accounts payable and accrued expenses</t>
  </si>
  <si>
    <t xml:space="preserve"> As of As of Accounts payable – capital $ 67,101 $ 641,389 Accounts payable – trade 362,685 580,456 Accrued payroll 252,495 254,743 Accrued professional fees 60,265 64,200 Accrued other 185,904 182,482 Total $ 928,450 $ 1,723,270 </t>
  </si>
  <si>
    <t>Bank Debt (Tables)</t>
  </si>
  <si>
    <t>Schedule of interest rate swaps classified as level 2 fair value</t>
  </si>
  <si>
    <t xml:space="preserve"> For the Three-Month Periods Ended March 31, 2018 2017 Payments required by interest rate swaps $ 5,285 $ 11,676 Other comprehensive income, net of taxes $ 43,859 $ 10,070 </t>
  </si>
  <si>
    <t>Schedule of debt proceeds received and principal repayments made during the year</t>
  </si>
  <si>
    <t xml:space="preserve"> For the Three-Month Period Ended March 31, 2018 For the Three-Month Period Ended March 31, 2017 Proceeds from Debt Issuance Debt Principal Repayments Proceeds from Debt Issuance Debt Principal Repayments Loan #1 $ - $ (15,888 ) $ - $ (14,952 ) Loan #2 - (21,279 ) - (20,343 ) Loan #3 - - - - Loan #4 267,141 - - - Loan #5 - (2,636 ) 340,000 - Total $ 267,141 $ (39,803 ) $ 340,000 $ (35,295 )</t>
  </si>
  <si>
    <t>Schedule of principal payments due under debt outstanding</t>
  </si>
  <si>
    <t xml:space="preserve"> Nine-Months Year Year Year Year After Total Loan #1 $ 48,988 $ 68,908 $ 493,696 $ - $ - $ - $ 611,592 Loan #2 64,818 89,997 94,005 98,538 103,077 1,848,151 2,298,586 Loan #3 (1) 108,778 446,518 465,345 484,965 505,412 1,502,483 3,513,501 Loan #4 (1) 62,717 86,702 90,358 94,168 98,138 2,127,917 2,560,000 Loan #5 (2) 8,766 12,109 12,607 13,125 13,665 268,479 328,751 Total $ 294,067 $ 704,234 $ 1,156,011 $ 690,796 $ 720,292 $ 5,747,030 $ 9,312,430 Debt Issuance Costs (125,761 ) Total $ 9,186,669 (1) These notes bear interest at a variable rate equal to the one-month LIBOR plus a margin of 2.25%. Figures in this table are estimated using an interest rate of approximately 4.14%. The actual interest rate and principal payments will be different. (2) This note bears interest at a variable rate equal to the one-month LIBOR plus a margin of 2.25%. Figures in this table are estimated using an interest rate of approximately 4.04%. The actual interest rate and principal payments will be different.</t>
  </si>
  <si>
    <t>Stockholders' Equity (Tables)</t>
  </si>
  <si>
    <t>Schedule of activity under the stock option plans</t>
  </si>
  <si>
    <t xml:space="preserve"> 2000 Plan 2010 Plan 2017 Plan Weighted Aggregate Intrinsic Value (1) Outstanding at December 31, 2016 126,500 124,500 - $ 3.89 $ 516,990 Grants - 141,000 - $ 5.92 Terminations (5,000 ) (16,000 ) - $ 5.68 Exercises (4,000 ) (7,000 ) - $ 3.47 Outstanding at December 31, 2017 117,500 242,500 - $ 4.58 $ 1,513,980 Grants - 34,500 102,500 $ 7.38 Terminations - (9,000 ) (5,000 ) $ 6.27 Exercises (5,000 ) (1,000 ) - $ 3.19 Outstanding at March 31, 2018 112,500 267,000 97,500 $ 5.36 $ 783,750 Vested at March 31, 2018 112,500 36,500 - $ 2.59 $ 656,460 Vested and expected to vest at March 31, 2018 112,500 267,000 97,500 $ 5.36 $ 783,750 Reserved for future grants - 5,000 202,500 </t>
  </si>
  <si>
    <t>Schedule of fair value stock option grant using black-scholes option valuation model with the weighted-average assumptions</t>
  </si>
  <si>
    <t xml:space="preserve"> For the Three-Month Period Ended March 31, 2018 For the Year Ended December 31, 2017 Risk-free interest rate 2.5 % 1.9 % Dividend yield 0 % 0 % Expected volatility 57 % 61 % Expected life 6.5 years 6.5 years </t>
  </si>
  <si>
    <t>Revenue (Tables)</t>
  </si>
  <si>
    <t>Major Product Category [Member]</t>
  </si>
  <si>
    <t>Disaggregation of Revenue [Line Items]</t>
  </si>
  <si>
    <t>Schedule of revenue disaggregated by geographic area and major product category</t>
  </si>
  <si>
    <t xml:space="preserve"> For the Three-Month Periods Ended 2018 2017 First Defense ® product line $ 2,780,869 $ 3,243,704 Other animal health 100,316 203,826 Other - 96,400 Total $ 2,881,185 $ 3,543,930 </t>
  </si>
  <si>
    <t>Geographical [Member]</t>
  </si>
  <si>
    <t xml:space="preserve"> For the Three-Month Periods Ended 2018 2017 United States $ 2,595,616 $ 2,796,176 Other 285,569 747,754 Total $ 2,881,185 $ 3,543,930 </t>
  </si>
  <si>
    <t>Other Expenses, Net (Tables)</t>
  </si>
  <si>
    <t>Schedule of other expenses, net</t>
  </si>
  <si>
    <t xml:space="preserve"> For the Three-Month Periods Ended 2018 2017 Interest expense $ 96,015 $ 39,902 Interest income (3,824 ) (5,957 ) Other gains (75 ) (3,703 ) Other expenses, net $ 92,116 $ 30,242 </t>
  </si>
  <si>
    <t>Summary of Significant Accounting Policies (Details) - USD ($)</t>
  </si>
  <si>
    <t>Assets:</t>
  </si>
  <si>
    <t>Cash and money market accounts</t>
  </si>
  <si>
    <t>Liabilities:</t>
  </si>
  <si>
    <t>Total</t>
  </si>
  <si>
    <t>Level 1 [Member]</t>
  </si>
  <si>
    <t>Level 2 [Member]</t>
  </si>
  <si>
    <t>Level 3 [Member]</t>
  </si>
  <si>
    <t>Summary of Significant Accounting Policies (Details 1)</t>
  </si>
  <si>
    <t>Animal Health International, Inc. [Member]</t>
  </si>
  <si>
    <t>Revenue, Major Customer [Line Items]</t>
  </si>
  <si>
    <t>Concentration risk percentage</t>
  </si>
  <si>
    <t>34.00%</t>
  </si>
  <si>
    <t>40.00%</t>
  </si>
  <si>
    <t>MWI Animal Health [Member]</t>
  </si>
  <si>
    <t>24.00%</t>
  </si>
  <si>
    <t>26.00%</t>
  </si>
  <si>
    <t>ANIMART LLC [Member]</t>
  </si>
  <si>
    <t>11.00%</t>
  </si>
  <si>
    <t>[1]</t>
  </si>
  <si>
    <t>Amount is less than 10%.</t>
  </si>
  <si>
    <t>Summary of Significant Accounting Policies (Details 2)</t>
  </si>
  <si>
    <t>Accounts receivable due from significant customers</t>
  </si>
  <si>
    <t>20.00%</t>
  </si>
  <si>
    <t>25.00%</t>
  </si>
  <si>
    <t>29.00%</t>
  </si>
  <si>
    <t>Robert J. Matthews Company [Member]</t>
  </si>
  <si>
    <t>15.00%</t>
  </si>
  <si>
    <t>14.00%</t>
  </si>
  <si>
    <t>Summary of Significant Accounting Policies (Details 3) - shares</t>
  </si>
  <si>
    <t>Weighted average number of shares outstanding</t>
  </si>
  <si>
    <t>Effect of dilutive stock options</t>
  </si>
  <si>
    <t>Diluted number of shares outstanding</t>
  </si>
  <si>
    <t>Outstanding stock options not included in the calculation because the effect would be anti-dilutive</t>
  </si>
  <si>
    <t>Summary of Significant Accounting Policies (Details Textual) - USD ($)</t>
  </si>
  <si>
    <t>Summary of Significant Accounting Policies (Textual)</t>
  </si>
  <si>
    <t>Federal deposit insurance corporation limits</t>
  </si>
  <si>
    <t>U.S. government aggregated amount</t>
  </si>
  <si>
    <t>Advertising expenses</t>
  </si>
  <si>
    <t>Concentration risk percentage, description</t>
  </si>
  <si>
    <t>Sales to significant customers that amounted to 10% or more of total product sales.</t>
  </si>
  <si>
    <t>Property, plant and equipment, description</t>
  </si>
  <si>
    <t>The facility we have constructed to produce the active pharmaceutical ingredient, Nisin, is being depreciated over 39 years from when a certificate of occupancy was issued during the fourth quarter of 2017. We are evaluating the estimated useful lives of the assets included in construction in progress since they were not placed in service as of March 31, 2018. Significant repairs to fixed assets that benefit more than a current period are capitalized and depreciated over their useful lives.</t>
  </si>
  <si>
    <t>Cash and Cash Equivalents (Details) - USD ($)</t>
  </si>
  <si>
    <t>Dec. 31, 2016</t>
  </si>
  <si>
    <t>Cash and Cash Equivalents (Details Textual)</t>
  </si>
  <si>
    <t>Cash and Cash Equivalents (Textual)</t>
  </si>
  <si>
    <t>Debt covenant, description</t>
  </si>
  <si>
    <t>Debt covenant to maintain at least $2,000,000 of otherwise unrestricted cash, cash equivalents and short-term investments.</t>
  </si>
  <si>
    <t>Inventory (Details) - USD ($)</t>
  </si>
  <si>
    <t>Raw materials</t>
  </si>
  <si>
    <t>Work-in-process</t>
  </si>
  <si>
    <t>Finished goods</t>
  </si>
  <si>
    <t>Prepaid Expenses and Other Current Assets (Details) - USD ($)</t>
  </si>
  <si>
    <t>Prepaid expenses</t>
  </si>
  <si>
    <t>Other receivables</t>
  </si>
  <si>
    <t>Security deposits</t>
  </si>
  <si>
    <t>This amount includes $34,264 as of March 31, 2018 and December 31, 2017 related to the current portion of escrow funds held against certain construction performance requirements.</t>
  </si>
  <si>
    <t>Property, Plant and Equipment (Details) - USD ($)</t>
  </si>
  <si>
    <t>Property, Plant and Equipment [Line Items]</t>
  </si>
  <si>
    <t>Property, plant and equipment, gross</t>
  </si>
  <si>
    <t>Accumulated depreciation</t>
  </si>
  <si>
    <t>Property, plant and equipment, net</t>
  </si>
  <si>
    <t>Laboratory and manufacturing equipment [Member]</t>
  </si>
  <si>
    <t>Laboratory and manufacturing equipment [Member] | Minimum [Member]</t>
  </si>
  <si>
    <t>Property, plant and equipment, Estimated Useful Lives</t>
  </si>
  <si>
    <t>3 years</t>
  </si>
  <si>
    <t>Laboratory and manufacturing equipment [Member] | Maximum [Member]</t>
  </si>
  <si>
    <t>10 years</t>
  </si>
  <si>
    <t>Building and improvements [Member]</t>
  </si>
  <si>
    <t>Building and improvements [Member] | Minimum [Member]</t>
  </si>
  <si>
    <t>Building and improvements [Member] | Maximum [Member]</t>
  </si>
  <si>
    <t>39 years</t>
  </si>
  <si>
    <t>Office furniture and equipment [Member]</t>
  </si>
  <si>
    <t>Office furniture and equipment [Member] | Minimum [Member]</t>
  </si>
  <si>
    <t>Office furniture and equipment [Member] | Maximum [Member]</t>
  </si>
  <si>
    <t>Construction in progress [Member]</t>
  </si>
  <si>
    <t>Land [Member]</t>
  </si>
  <si>
    <t>Property, Plant and Equipment (Details Textual) - USD ($)</t>
  </si>
  <si>
    <t>12 Months Ended</t>
  </si>
  <si>
    <t>Property, Plant and Equipment (Textual)</t>
  </si>
  <si>
    <t>Property, plant and equipment, disposals</t>
  </si>
  <si>
    <t>Business Acquisition (Details) - USD ($)</t>
  </si>
  <si>
    <t>Jan. 04, 2016</t>
  </si>
  <si>
    <t>Sep. 30, 2016</t>
  </si>
  <si>
    <t>Business Acquisition (Textual)</t>
  </si>
  <si>
    <t>Total purchase price</t>
  </si>
  <si>
    <t>Amount paid on acquisition</t>
  </si>
  <si>
    <t>Technology transfer payment</t>
  </si>
  <si>
    <t>Aggregate royalties payment</t>
  </si>
  <si>
    <t>Estimated fair values of accounts payable and accrued expenses</t>
  </si>
  <si>
    <t>Royalty payments</t>
  </si>
  <si>
    <t>Estimated fair values of inventory</t>
  </si>
  <si>
    <t>Estimated fair values of machinery and equipment</t>
  </si>
  <si>
    <t>Estimated fair values of intangible assets</t>
  </si>
  <si>
    <t>Estimated fair values of goodwill</t>
  </si>
  <si>
    <t>Intangible Assets (Details) - USD ($)</t>
  </si>
  <si>
    <t>Nine months ending December 31, 2018</t>
  </si>
  <si>
    <t>Year ending December 31, 2019</t>
  </si>
  <si>
    <t>Year ending December 31, 2020</t>
  </si>
  <si>
    <t>Year ending December 31, 2021</t>
  </si>
  <si>
    <t>Year ending December 31, 2022</t>
  </si>
  <si>
    <t>After December 31, 2022</t>
  </si>
  <si>
    <t>Intangible Assets (Details 1) - USD ($)</t>
  </si>
  <si>
    <t>Finite-Lived Intangible Assets [Line Items]</t>
  </si>
  <si>
    <t>Gross Carrying Value</t>
  </si>
  <si>
    <t>Accumulated Amortization</t>
  </si>
  <si>
    <t>Net Book Value</t>
  </si>
  <si>
    <t>Developed technology [Member]</t>
  </si>
  <si>
    <t>Customer relationships [Member]</t>
  </si>
  <si>
    <t>Non-compete agreements [Member]</t>
  </si>
  <si>
    <t>Intangible Assets (Details Textual) - USD ($)</t>
  </si>
  <si>
    <t>Intangible Assets (Textual)</t>
  </si>
  <si>
    <t>Intangible amortization expense</t>
  </si>
  <si>
    <t>Intangible asset amortized, useful lives</t>
  </si>
  <si>
    <t>Net value</t>
  </si>
  <si>
    <t>Accounts Payable and Accrued Expenses (Details) - USD ($)</t>
  </si>
  <si>
    <t>Accounts payable - capital</t>
  </si>
  <si>
    <t>Accounts payable - trade</t>
  </si>
  <si>
    <t>Accrued payroll</t>
  </si>
  <si>
    <t>Accrued professional fees</t>
  </si>
  <si>
    <t>Accrued other</t>
  </si>
  <si>
    <t>Bank Debt (Details) - USD ($)</t>
  </si>
  <si>
    <t>Payments required by interest rate swaps</t>
  </si>
  <si>
    <t>Bank Debt (Details 1) - USD ($)</t>
  </si>
  <si>
    <t>Debt Instrument [Line Items]</t>
  </si>
  <si>
    <t>Debt Principal Repayments</t>
  </si>
  <si>
    <t>Loan #1 [Member]</t>
  </si>
  <si>
    <t>Loan #2 [Member]</t>
  </si>
  <si>
    <t>Loan #3 [Member]</t>
  </si>
  <si>
    <t>Loan #4 [Member]</t>
  </si>
  <si>
    <t>Loan #5 [Member]</t>
  </si>
  <si>
    <t>Bank Debt (Details 2)</t>
  </si>
  <si>
    <t>Mar. 31, 2018USD ($)</t>
  </si>
  <si>
    <t>Nine-Months ending 12/31/2018</t>
  </si>
  <si>
    <t>Year ending 12/31/2019</t>
  </si>
  <si>
    <t>Year ending 12/31/2020</t>
  </si>
  <si>
    <t>Year ending 12/31/2021</t>
  </si>
  <si>
    <t>Year ending 12/31/2022</t>
  </si>
  <si>
    <t>After 12/31/2022</t>
  </si>
  <si>
    <t>Subtotal</t>
  </si>
  <si>
    <t>Debt Issuance Costs</t>
  </si>
  <si>
    <t>[2]</t>
  </si>
  <si>
    <t>These notes bear interest at a variable rate equal to the one-month LIBOR plus a margin of 2.25%. Figures in this table are estimated using an interest rate of approximately 4.14%. The actual interest rate and principal payments will be different.</t>
  </si>
  <si>
    <t>This note bears interest at a variable rate equal to the one-month LIBOR plus a margin of 2.25%. Figures in this table are estimated using an interest rate of approximately 4.04%. The actual interest rate and principal payments will be different.</t>
  </si>
  <si>
    <t>Bank Debt (Details Textual)</t>
  </si>
  <si>
    <t>Mar. 31, 2018USD ($)CreditFacilities</t>
  </si>
  <si>
    <t>Mar. 31, 2017USD ($)ft²CreditFacilities</t>
  </si>
  <si>
    <t>Mar. 31, 2016USD ($)CreditFacilities</t>
  </si>
  <si>
    <t>Sep. 30, 2015USD ($)</t>
  </si>
  <si>
    <t>Sep. 30, 2010USD ($)</t>
  </si>
  <si>
    <t>Bank Debt (Textual)</t>
  </si>
  <si>
    <t>Number of credit facilities | CreditFacilities</t>
  </si>
  <si>
    <t>Debt issue costs</t>
  </si>
  <si>
    <t>Credit facilities [Member]</t>
  </si>
  <si>
    <t>Credit facility aggregate value</t>
  </si>
  <si>
    <t>Variable interest rate with LIBOR, description</t>
  </si>
  <si>
    <t>These notes bear interest at a variable rate equal to the one-month LIBOR plus a margin of 2.25%.</t>
  </si>
  <si>
    <t>Variable interest rate</t>
  </si>
  <si>
    <t>4.14%</t>
  </si>
  <si>
    <t>Credit facilities one [Member]</t>
  </si>
  <si>
    <t>This note bears interest at a variable rate equal to the one-month LIBOR plus a margin of 2.25%.</t>
  </si>
  <si>
    <t>4.04%</t>
  </si>
  <si>
    <t>Interest rate swaps [Member]</t>
  </si>
  <si>
    <t>Interest rate exposures on Loan #1 and Loan #2 with interest rate swap agreements that effectively converted floating interest rates based on the one-month LIBOR plus a margin of 3.25% and 2.25% to the fixed rates of 6.04% and 4.38%, respectively. As of March 31, 2018, the variable rates on these two mortgage notes were approximately 5.00% and 4.09%, respectively.</t>
  </si>
  <si>
    <t>Original notional amount</t>
  </si>
  <si>
    <t>Interest rate swaps [Member] | Loan One [Member]</t>
  </si>
  <si>
    <t>5.00%</t>
  </si>
  <si>
    <t>Interest rate swaps [Member] | Mortgage Loan Two [Member]</t>
  </si>
  <si>
    <t>4.09%</t>
  </si>
  <si>
    <t>TD Bank N.A [Member] | Loan One [Member]</t>
  </si>
  <si>
    <t>Maximum limit on issuance of loan, rate</t>
  </si>
  <si>
    <t>80.00%</t>
  </si>
  <si>
    <t>Proceeds from issuance of loan</t>
  </si>
  <si>
    <t>Interest payments, term</t>
  </si>
  <si>
    <t>Loan amortization, term</t>
  </si>
  <si>
    <t>15 years</t>
  </si>
  <si>
    <t>Balloon principal payment</t>
  </si>
  <si>
    <t>Balloon principal payment due, description</t>
  </si>
  <si>
    <t>Due during the third quarter of 2020.</t>
  </si>
  <si>
    <t>Outstanding amount of loan</t>
  </si>
  <si>
    <t>TD Bank N.A [Member] | Mortgage Loan Two [Member]</t>
  </si>
  <si>
    <t>20 years</t>
  </si>
  <si>
    <t>Due during the third quarter of 2025.</t>
  </si>
  <si>
    <t>TD Bank N.A [Member] | Construction Loan Three [Member]</t>
  </si>
  <si>
    <t>7 years</t>
  </si>
  <si>
    <t>Variable rate equal to the one-month LIBOR (adjusted at each monthly payment date) plus a margin of 2.25% (which was equal to approximately 4.14% for the one-month period beginning April 1, 2018) through September 2018.</t>
  </si>
  <si>
    <t>Loan conversion, term</t>
  </si>
  <si>
    <t>Loan amount available to withdrawn</t>
  </si>
  <si>
    <t>TD Bank N.A [Member] | Construction Loan Four [Member]</t>
  </si>
  <si>
    <t>Maximum limit on issuance of loan, description</t>
  </si>
  <si>
    <t>Not to exceed 80% (75% prior to the 2017 amendments).</t>
  </si>
  <si>
    <t>Due during the first quarter of 2027.</t>
  </si>
  <si>
    <t>Variable rate equal to the one-month LIBOR (adjusted at each monthly payment date) plus a margin of 2.25% (which was equal to approximately 4.14% for the one-month period beginning April 1, 2018) through March 2018.</t>
  </si>
  <si>
    <t>TD Bank N.A [Member] | Mortgage Loan Five [Member]</t>
  </si>
  <si>
    <t>Variable rate equal to the one-month LIBOR (adjusted at each monthly payment date) plus a margin of 2.25% (which was equal to approximately 4.04% for the one-month period beginning March 16, 2018).</t>
  </si>
  <si>
    <t>Warehouse and storage facility | ft²</t>
  </si>
  <si>
    <t>TD Bank N.A [Member] | Credit facilities [Member]</t>
  </si>
  <si>
    <t>Interest on borrowings against the line of credit is variable at the higher of 4.25% per annum or the one-month LIBOR plus 3.5% per annum.</t>
  </si>
  <si>
    <t>Stockholders' Equity (Details) - Stock Option [Member] - USD ($)</t>
  </si>
  <si>
    <t>Share-based Compensation Arrangement by Share-based Payment Award, Options, Outstanding, Weighted Average Exercise Price [Abstract]</t>
  </si>
  <si>
    <t>Weighted Average Exercise Price, Outstanding, Beginning</t>
  </si>
  <si>
    <t>Weighted Average Exercise Price, Grants</t>
  </si>
  <si>
    <t>Weighted Average Exercise Price, Terminations</t>
  </si>
  <si>
    <t>Weighted Average Exercise Price, Exercises</t>
  </si>
  <si>
    <t>Weighted Average Exercise Price, Outstanding, Ending</t>
  </si>
  <si>
    <t>Weighted Average Exercise Price, Vested</t>
  </si>
  <si>
    <t>Weighted average exercise price, Vested and expected to vest</t>
  </si>
  <si>
    <t>Aggregate Intrinsic Value, Outstanding, Beginning</t>
  </si>
  <si>
    <t>Aggregate Intrinsic Value, Outstanding, Ending</t>
  </si>
  <si>
    <t>Aggregate Intrinsic Value, Vested</t>
  </si>
  <si>
    <t>Aggregate Intrinsic Value, Vested and expected to vest</t>
  </si>
  <si>
    <t>2000 Plan [Member]</t>
  </si>
  <si>
    <t>Outstanding, Beginning balance</t>
  </si>
  <si>
    <t>Grants</t>
  </si>
  <si>
    <t>Terminations</t>
  </si>
  <si>
    <t>Exercises</t>
  </si>
  <si>
    <t>Outstanding, Ending balance</t>
  </si>
  <si>
    <t>Vested</t>
  </si>
  <si>
    <t>Vested and expected to vest</t>
  </si>
  <si>
    <t>Reserved for future grants</t>
  </si>
  <si>
    <t>2010 Plan [Member]</t>
  </si>
  <si>
    <t>2017 Plan [Member]</t>
  </si>
  <si>
    <t>Intrinsic value is the difference between the fair market value as of the date indicated and as of the date of the option grant.</t>
  </si>
  <si>
    <t>Stockholders' Equity (Details 1)</t>
  </si>
  <si>
    <t>Risk-free interest rate</t>
  </si>
  <si>
    <t>2.50%</t>
  </si>
  <si>
    <t>1.90%</t>
  </si>
  <si>
    <t>Dividend yield</t>
  </si>
  <si>
    <t>0.00%</t>
  </si>
  <si>
    <t>Expected volatility</t>
  </si>
  <si>
    <t>57.00%</t>
  </si>
  <si>
    <t>61.00%</t>
  </si>
  <si>
    <t>Expected life</t>
  </si>
  <si>
    <t>6 years 6 months</t>
  </si>
  <si>
    <t>Stockholders' Equity (Details Textual)</t>
  </si>
  <si>
    <t>Jun. 15, 2017</t>
  </si>
  <si>
    <t>Feb. 03, 2016USD ($)$ / sharesshares</t>
  </si>
  <si>
    <t>Sep. 30, 1995$ / shares</t>
  </si>
  <si>
    <t>Dec. 21, 2017USD ($)$ / sharesshares</t>
  </si>
  <si>
    <t>Jul. 27, 2017USD ($)Investors$ / sharesshares</t>
  </si>
  <si>
    <t>Jun. 30, 2017shares</t>
  </si>
  <si>
    <t>Oct. 21, 2016USD ($)$ / sharesshares</t>
  </si>
  <si>
    <t>Oct. 28, 2015USD ($)</t>
  </si>
  <si>
    <t>Jun. 30, 2010shares</t>
  </si>
  <si>
    <t>Jun. 30, 2000shares</t>
  </si>
  <si>
    <t>Mar. 31, 2018USD ($)Employee$ / sharesshares</t>
  </si>
  <si>
    <t>Mar. 31, 2017USD ($)$ / shares</t>
  </si>
  <si>
    <t>Jun. 30, 2015</t>
  </si>
  <si>
    <t>Dec. 31, 2017Employee$ / sharesshares</t>
  </si>
  <si>
    <t>Jun. 14, 2018shares</t>
  </si>
  <si>
    <t>Dec. 31, 2016$ / shares</t>
  </si>
  <si>
    <t>Jun. 15, 2016shares</t>
  </si>
  <si>
    <t>Aug. 05, 2011</t>
  </si>
  <si>
    <t>Jun. 06, 2008</t>
  </si>
  <si>
    <t>Jun. 30, 2001shares</t>
  </si>
  <si>
    <t>Stockholders' Equity (Textual)</t>
  </si>
  <si>
    <t>Potential issuance or sale of equity | $</t>
  </si>
  <si>
    <t>Gross proceeds | $</t>
  </si>
  <si>
    <t>Net proceeds | $</t>
  </si>
  <si>
    <t>Common stock shares sold</t>
  </si>
  <si>
    <t>Sale of stock, per share | $ / shares</t>
  </si>
  <si>
    <t>Stock option and incentive plan, description</t>
  </si>
  <si>
    <t>We currently match 100% of the first 3% of each employee's salary that is contributed to the Plan and 50% of the next 2% of each employee's salary that is contributed to the Plan.</t>
  </si>
  <si>
    <t>Proceeds from exercise of stock options | $</t>
  </si>
  <si>
    <t>Weighted-average grant date fair values of options granted | $ / shares</t>
  </si>
  <si>
    <t>Employee stock, plan description</t>
  </si>
  <si>
    <t>On June 15, 2017, our Board of Directors voted to authorize an amendment to the Rights Agreement to extend the Final Expiration Date by an additional five years to September 19, 2022.</t>
  </si>
  <si>
    <t>Stock Options Granted [Member]</t>
  </si>
  <si>
    <t>Stock option granted during the period</t>
  </si>
  <si>
    <t>Private Placement [Member]</t>
  </si>
  <si>
    <t>Closing share price | $ / shares</t>
  </si>
  <si>
    <t>Minimum [Member]</t>
  </si>
  <si>
    <t>Minimum [Member] | Subsequent Event [Member]</t>
  </si>
  <si>
    <t>Maximum [Member]</t>
  </si>
  <si>
    <t>Maximum [Member] | Subsequent Event [Member]</t>
  </si>
  <si>
    <t>Investor [Member]</t>
  </si>
  <si>
    <t>Number of related investors | Investors</t>
  </si>
  <si>
    <t>Common stock shares issued</t>
  </si>
  <si>
    <t>Stock Option [Member]</t>
  </si>
  <si>
    <t>Number of employee exercised stock options | Employee</t>
  </si>
  <si>
    <t>Aggregate intrinsic value of options exercised | $</t>
  </si>
  <si>
    <t>Weighted average remaining life of options exercisable</t>
  </si>
  <si>
    <t>2 years 5 months</t>
  </si>
  <si>
    <t>Total unrecognized stock-based compensation related to non-vested stock options | $</t>
  </si>
  <si>
    <t>Share-based payment, description</t>
  </si>
  <si>
    <t>Stock options covering 6,000 shares. One thousand of these options were exercised for cash, resulting in total proceeds of $4,150, and 5,000 of these options were exercised by the surrender of 2,040 shares of common stock with a fair market value of $14,994 at the time of exercise and $6 in cash.</t>
  </si>
  <si>
    <t>Exercised stock options covering 11,000 shares for cash, resulting in total proceeds of $49,560.</t>
  </si>
  <si>
    <t>Exercise prices of options outstanding | $ / shares</t>
  </si>
  <si>
    <t>Stock Option [Member] | Minimum [Member]</t>
  </si>
  <si>
    <t>Stock Option [Member] | Maximum [Member]</t>
  </si>
  <si>
    <t>Stock Option [Member] | Employee [Member]</t>
  </si>
  <si>
    <t>Number of stock options exercised</t>
  </si>
  <si>
    <t>2000 Plan [Member] | Stock Option [Member]</t>
  </si>
  <si>
    <t>Common stock reserved for issuance under the plan</t>
  </si>
  <si>
    <t>2000 Plan [Member] | Stock Option [Member] | Employee [Member]</t>
  </si>
  <si>
    <t>No less than 85% of fair market value on the date of grant in the case of non-qualified stock options.</t>
  </si>
  <si>
    <t>Stock option expiration period</t>
  </si>
  <si>
    <t>5 years 9 months</t>
  </si>
  <si>
    <t>1 year 3 months</t>
  </si>
  <si>
    <t>2010 Plan [Member] | Stock Option [Member]</t>
  </si>
  <si>
    <t>2010 Plan [Member] | Stock Option [Member] | Employee [Member]</t>
  </si>
  <si>
    <t>The 2010 Plan expires in June 2020, after which date no further options could be granted under the 2010 Plan.</t>
  </si>
  <si>
    <t>Option expiry date</t>
  </si>
  <si>
    <t>Jun. 30,
		2020</t>
  </si>
  <si>
    <t>Common Stock Rights Plan [Member]</t>
  </si>
  <si>
    <t>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t>
  </si>
  <si>
    <t>Common stock purchase price | $ / shares</t>
  </si>
  <si>
    <t>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t>
  </si>
  <si>
    <t>During the second quarter of 2015, we amended our Common Stock Rights Plan by removing a provision that prevented a new group of directors elected following the emergence of an Acquiring Person (an owner of more than 20% of our stock) from controlling the Rights Plan by maintaining exclusive authority over the Rights Plan with pre-existing directors.</t>
  </si>
  <si>
    <t>Sale of common stock, description</t>
  </si>
  <si>
    <t>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t>
  </si>
  <si>
    <t>Outstanding rights price per share | $ / shares</t>
  </si>
  <si>
    <t>Common Stock Rights Plan [Member] | Minimum [Member]</t>
  </si>
  <si>
    <t>Ownership percentage</t>
  </si>
  <si>
    <t>18.00%</t>
  </si>
  <si>
    <t>Common Stock Rights Plan [Member] | Maximum [Member]</t>
  </si>
  <si>
    <t>2017 Plan [Member] | Stock Option [Member]</t>
  </si>
  <si>
    <t>2017 Plan [Member] | Stock Option [Member] | Employee [Member]</t>
  </si>
  <si>
    <t>Mar. 31,
		2027</t>
  </si>
  <si>
    <t>Revenue (Details) - USD ($)</t>
  </si>
  <si>
    <t>United States [Member]</t>
  </si>
  <si>
    <t>Other States [Member]</t>
  </si>
  <si>
    <t>Revenue (Details 1) - USD ($)</t>
  </si>
  <si>
    <t>First Defense Product Line [Member]</t>
  </si>
  <si>
    <t>Other Animal Health [Member]</t>
  </si>
  <si>
    <t>Other Product Services [Member]</t>
  </si>
  <si>
    <t>Revenue (Details Textual)</t>
  </si>
  <si>
    <t>Revenues (Textual)</t>
  </si>
  <si>
    <t>Revenue, description</t>
  </si>
  <si>
    <t>We had a backlog of orders, which represents purchase orders received from customers which were not fulfilled or paid, worth approximately $1,245,000 that we expect to fulfill by December 31, 2018.</t>
  </si>
  <si>
    <t>Other Expenses, Net (Details) - USD ($)</t>
  </si>
  <si>
    <t>Interest income</t>
  </si>
  <si>
    <t>Other gains</t>
  </si>
  <si>
    <t>Income Taxes (Details) - USD ($)</t>
  </si>
  <si>
    <t>Income Taxes (Textual)</t>
  </si>
  <si>
    <t>Net operating loss carryforward</t>
  </si>
  <si>
    <t>Federal net operating loss carryforwards</t>
  </si>
  <si>
    <t>Federal general business tax credit carryforwards</t>
  </si>
  <si>
    <t>Tax credit carryforward, description</t>
  </si>
  <si>
    <t>Federal net operating loss carryforwards of approximately $1,700,000 that expire in 2034 through 2037 (if not utilized before then) and state net operating loss carryforwards of approximately $429,000 that expire in 2037 (if not utilized before then). Additionally, we had federal general business tax credit carryforwards of approximately $335,000 that expire in 2027 through 2037 (if not utilized before then) and state tax credit carryforwards of approximately $294,000 that expire in 2023 through 2037 (if not utilized before then).</t>
  </si>
  <si>
    <t>State tax credit carryforwards</t>
  </si>
  <si>
    <t>Intangible asset</t>
  </si>
  <si>
    <t>Amortization period</t>
  </si>
  <si>
    <t>(Loss) income before income taxes, rate</t>
  </si>
  <si>
    <t>(18.00%)</t>
  </si>
  <si>
    <t>Capitalized and depreciated over statutory periods</t>
  </si>
  <si>
    <t>U.S. federal corporate tax rate</t>
  </si>
  <si>
    <t>21.00%</t>
  </si>
  <si>
    <t>Investment Income [Member]</t>
  </si>
  <si>
    <t>Investment in small-scale facility</t>
  </si>
  <si>
    <t>Contingent Liabilities and Commitments (Details) - USD ($)</t>
  </si>
  <si>
    <t>Dec. 31, 2015</t>
  </si>
  <si>
    <t>Contingent Liabilities and Commitments (Textual)</t>
  </si>
  <si>
    <t>Termination fee</t>
  </si>
  <si>
    <t>Capital expenditure related to project</t>
  </si>
  <si>
    <t>Payment of capital expenditure</t>
  </si>
  <si>
    <t>Purchase of inventory</t>
  </si>
  <si>
    <t>Other obligations</t>
  </si>
  <si>
    <t>Construction costs</t>
  </si>
  <si>
    <t>Milestone payment</t>
  </si>
  <si>
    <t>Royalty, percentage</t>
  </si>
  <si>
    <t>4.00%</t>
  </si>
  <si>
    <t>Growth assumption, percentage</t>
  </si>
  <si>
    <t>6.00%</t>
  </si>
  <si>
    <t>Royalty payment to Baylor</t>
  </si>
  <si>
    <t>Royalties due for 2017</t>
  </si>
  <si>
    <t>Royalties due for 2018</t>
  </si>
  <si>
    <t>Royalties due for 2019</t>
  </si>
  <si>
    <t>Royalties due for 2020</t>
  </si>
  <si>
    <t>Royalties due for 2021</t>
  </si>
  <si>
    <t>Capital expenditures</t>
  </si>
  <si>
    <t>Segment Information (Details) - Sales Revenue, Net [Member]</t>
  </si>
  <si>
    <t>Segment Information (Textual)</t>
  </si>
  <si>
    <t>97.00%</t>
  </si>
  <si>
    <t>92.00%</t>
  </si>
  <si>
    <t>U.S. dairy and beef industries [Member]</t>
  </si>
  <si>
    <t>90.00%</t>
  </si>
  <si>
    <t>77.00%</t>
  </si>
  <si>
    <t>International dairy and beef [Member]</t>
  </si>
  <si>
    <t>10.00%</t>
  </si>
  <si>
    <t>Related Party Transactions (Details) - USD ($)</t>
  </si>
  <si>
    <t>Related Party Transactions (Textual)</t>
  </si>
  <si>
    <t>Revenues from transactions with related party</t>
  </si>
  <si>
    <t>Marketing-related payments</t>
  </si>
  <si>
    <t>Accounts receivable, related parties</t>
  </si>
  <si>
    <t>Employee Benefits (Details) - USD ($)</t>
  </si>
  <si>
    <t>Employee Benefits (Textual)</t>
  </si>
  <si>
    <t>Employee savings plan, description</t>
  </si>
  <si>
    <t>All employees completing one month of service with the Company are eligible to participate.</t>
  </si>
  <si>
    <t>Defined benefit plans general information, description</t>
  </si>
  <si>
    <t>Defined benefit plan benefits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16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5480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60470</v>
      </c>
      <c r="C3" s="7" t="n">
        <v>3798811</v>
      </c>
    </row>
    <row r="4" spans="1:3">
      <c r="A4" s="4" t="s">
        <v>28</v>
      </c>
      <c r="B4" s="5" t="n">
        <v>999899</v>
      </c>
      <c r="C4" s="5" t="n">
        <v>1344022</v>
      </c>
    </row>
    <row r="5" spans="1:3">
      <c r="A5" s="4" t="s">
        <v>29</v>
      </c>
      <c r="B5" s="5" t="n">
        <v>1929927</v>
      </c>
      <c r="C5" s="5" t="n">
        <v>2049732</v>
      </c>
    </row>
    <row r="6" spans="1:3">
      <c r="A6" s="4" t="s">
        <v>30</v>
      </c>
      <c r="B6" s="5" t="n">
        <v>401739</v>
      </c>
      <c r="C6" s="5" t="n">
        <v>314667</v>
      </c>
    </row>
    <row r="7" spans="1:3">
      <c r="A7" s="4" t="s">
        <v>31</v>
      </c>
      <c r="B7" s="5" t="n">
        <v>6392035</v>
      </c>
      <c r="C7" s="5" t="n">
        <v>7507232</v>
      </c>
    </row>
    <row r="8" spans="1:3">
      <c r="A8" s="4" t="s">
        <v>32</v>
      </c>
      <c r="B8" s="5" t="n">
        <v>26428756</v>
      </c>
      <c r="C8" s="5" t="n">
        <v>26069689</v>
      </c>
    </row>
    <row r="9" spans="1:3">
      <c r="A9" s="4" t="s">
        <v>33</v>
      </c>
      <c r="B9" s="5" t="n">
        <v>504236</v>
      </c>
      <c r="C9" s="5" t="n">
        <v>472726</v>
      </c>
    </row>
    <row r="10" spans="1:3">
      <c r="A10" s="4" t="s">
        <v>34</v>
      </c>
      <c r="B10" s="5" t="n">
        <v>148056</v>
      </c>
      <c r="C10" s="5" t="n">
        <v>152832</v>
      </c>
    </row>
    <row r="11" spans="1:3">
      <c r="A11" s="4" t="s">
        <v>35</v>
      </c>
      <c r="B11" s="5" t="n">
        <v>95557</v>
      </c>
      <c r="C11" s="5" t="n">
        <v>95557</v>
      </c>
    </row>
    <row r="12" spans="1:3">
      <c r="A12" s="4" t="s">
        <v>36</v>
      </c>
      <c r="B12" s="5" t="n">
        <v>57628</v>
      </c>
      <c r="C12" s="4" t="s">
        <v>37</v>
      </c>
    </row>
    <row r="13" spans="1:3">
      <c r="A13" s="4" t="s">
        <v>38</v>
      </c>
      <c r="B13" s="5" t="n">
        <v>5831</v>
      </c>
      <c r="C13" s="5" t="n">
        <v>920</v>
      </c>
    </row>
    <row r="14" spans="1:3">
      <c r="A14" s="4" t="s">
        <v>39</v>
      </c>
      <c r="C14" s="5" t="n">
        <v>34298956</v>
      </c>
    </row>
    <row r="15" spans="1:3">
      <c r="A15" s="3" t="s">
        <v>40</v>
      </c>
    </row>
    <row r="16" spans="1:3">
      <c r="A16" s="4" t="s">
        <v>41</v>
      </c>
      <c r="B16" s="5" t="n">
        <v>928450</v>
      </c>
      <c r="C16" s="5" t="n">
        <v>1723270</v>
      </c>
    </row>
    <row r="17" spans="1:3">
      <c r="A17" s="4" t="s">
        <v>42</v>
      </c>
      <c r="B17" s="5" t="n">
        <v>454550</v>
      </c>
      <c r="C17" s="5" t="n">
        <v>316629</v>
      </c>
    </row>
    <row r="18" spans="1:3">
      <c r="A18" s="4" t="s">
        <v>43</v>
      </c>
      <c r="B18" s="5" t="n">
        <v>24100</v>
      </c>
      <c r="C18" s="5" t="n">
        <v>24100</v>
      </c>
    </row>
    <row r="19" spans="1:3">
      <c r="A19" s="4" t="s">
        <v>44</v>
      </c>
      <c r="B19" s="5" t="n">
        <v>1407100</v>
      </c>
      <c r="C19" s="5" t="n">
        <v>2063999</v>
      </c>
    </row>
    <row r="20" spans="1:3">
      <c r="A20" s="3" t="s">
        <v>45</v>
      </c>
    </row>
    <row r="21" spans="1:3">
      <c r="A21" s="4" t="s">
        <v>46</v>
      </c>
      <c r="B21" s="5" t="n">
        <v>8732119</v>
      </c>
      <c r="C21" s="5" t="n">
        <v>8639021</v>
      </c>
    </row>
    <row r="22" spans="1:3">
      <c r="A22" s="4" t="s">
        <v>47</v>
      </c>
      <c r="B22" s="4" t="s">
        <v>37</v>
      </c>
      <c r="C22" s="5" t="n">
        <v>996</v>
      </c>
    </row>
    <row r="23" spans="1:3">
      <c r="A23" s="4" t="s">
        <v>48</v>
      </c>
      <c r="B23" s="5" t="n">
        <v>8732119</v>
      </c>
      <c r="C23" s="5" t="n">
        <v>8640017</v>
      </c>
    </row>
    <row r="24" spans="1:3">
      <c r="A24" s="4" t="s">
        <v>49</v>
      </c>
      <c r="B24" s="5" t="n">
        <v>10139219</v>
      </c>
      <c r="C24" s="5" t="n">
        <v>10704016</v>
      </c>
    </row>
    <row r="25" spans="1:3">
      <c r="A25" s="4" t="s">
        <v>50</v>
      </c>
      <c r="B25" s="4" t="s">
        <v>37</v>
      </c>
      <c r="C25" s="4" t="s">
        <v>37</v>
      </c>
    </row>
    <row r="26" spans="1:3">
      <c r="A26" s="3" t="s">
        <v>51</v>
      </c>
    </row>
    <row r="27" spans="1:3">
      <c r="A27" s="4" t="s">
        <v>52</v>
      </c>
      <c r="B27" s="5" t="n">
        <v>566265</v>
      </c>
      <c r="C27" s="5" t="n">
        <v>566265</v>
      </c>
    </row>
    <row r="28" spans="1:3">
      <c r="A28" s="4" t="s">
        <v>53</v>
      </c>
      <c r="B28" s="5" t="n">
        <v>22524760</v>
      </c>
      <c r="C28" s="5" t="n">
        <v>22458219</v>
      </c>
    </row>
    <row r="29" spans="1:3">
      <c r="A29" s="4" t="s">
        <v>54</v>
      </c>
      <c r="B29" s="5" t="n">
        <v>757851</v>
      </c>
      <c r="C29" s="5" t="n">
        <v>978973</v>
      </c>
    </row>
    <row r="30" spans="1:3">
      <c r="A30" s="4" t="s">
        <v>55</v>
      </c>
      <c r="B30" s="5" t="n">
        <v>-399217</v>
      </c>
      <c r="C30" s="5" t="n">
        <v>-407879</v>
      </c>
    </row>
    <row r="31" spans="1:3">
      <c r="A31" s="4" t="s">
        <v>56</v>
      </c>
      <c r="B31" s="5" t="n">
        <v>43221</v>
      </c>
      <c r="C31" s="5" t="n">
        <v>-638</v>
      </c>
    </row>
    <row r="32" spans="1:3">
      <c r="A32" s="4" t="s">
        <v>57</v>
      </c>
      <c r="B32" s="5" t="n">
        <v>23492880</v>
      </c>
      <c r="C32" s="5" t="n">
        <v>23594940</v>
      </c>
    </row>
    <row r="33" spans="1:3">
      <c r="A33" s="4" t="s">
        <v>58</v>
      </c>
      <c r="B33" s="7" t="n">
        <v>33632099</v>
      </c>
      <c r="C33" s="7" t="n">
        <v>34298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36</v>
      </c>
    </row>
    <row r="4" spans="1:2">
      <c r="A4" s="4" t="s">
        <v>207</v>
      </c>
      <c r="B4" s="4" t="s">
        <v>208</v>
      </c>
    </row>
    <row r="5" spans="1:2">
      <c r="A5" s="4" t="s">
        <v>139</v>
      </c>
      <c r="B5" s="4" t="s">
        <v>209</v>
      </c>
    </row>
    <row r="6" spans="1:2">
      <c r="A6" s="4" t="s">
        <v>29</v>
      </c>
      <c r="B6" s="4" t="s">
        <v>210</v>
      </c>
    </row>
    <row r="7" spans="1:2">
      <c r="A7" s="4" t="s">
        <v>211</v>
      </c>
      <c r="B7" s="4" t="s">
        <v>212</v>
      </c>
    </row>
    <row r="8" spans="1:2">
      <c r="A8" s="4" t="s">
        <v>150</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182</v>
      </c>
      <c r="B16" s="4" t="s">
        <v>228</v>
      </c>
    </row>
    <row r="17" spans="1:2">
      <c r="A17" s="4" t="s">
        <v>229</v>
      </c>
      <c r="B17" s="4" t="s">
        <v>230</v>
      </c>
    </row>
    <row r="18" spans="1:2">
      <c r="A18" s="4" t="s">
        <v>231</v>
      </c>
      <c r="B18" s="4" t="s">
        <v>232</v>
      </c>
    </row>
    <row r="19" spans="1:2">
      <c r="A19" s="4" t="s">
        <v>233</v>
      </c>
      <c r="B19" s="4" t="s">
        <v>234</v>
      </c>
    </row>
    <row r="20" spans="1:2">
      <c r="A20" s="4" t="s">
        <v>235</v>
      </c>
      <c r="B20"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36</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4"/>
  </cols>
  <sheetData>
    <row r="1" spans="1:2">
      <c r="A1" s="1" t="s">
        <v>246</v>
      </c>
      <c r="B1" s="2" t="s">
        <v>1</v>
      </c>
    </row>
    <row r="2" spans="1:2">
      <c r="B2" s="2" t="s">
        <v>2</v>
      </c>
    </row>
    <row r="3" spans="1:2">
      <c r="A3" s="3" t="s">
        <v>140</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143</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25</v>
      </c>
    </row>
    <row r="2" spans="1:3">
      <c r="A2" s="3" t="s">
        <v>60</v>
      </c>
    </row>
    <row r="3" spans="1:3">
      <c r="A3" s="4" t="s">
        <v>61</v>
      </c>
      <c r="B3" s="8" t="n">
        <v>0.1</v>
      </c>
      <c r="C3" s="8" t="n">
        <v>0.1</v>
      </c>
    </row>
    <row r="4" spans="1:3">
      <c r="A4" s="4" t="s">
        <v>62</v>
      </c>
      <c r="B4" s="5" t="n">
        <v>8000000</v>
      </c>
      <c r="C4" s="5" t="n">
        <v>8000000</v>
      </c>
    </row>
    <row r="5" spans="1:3">
      <c r="A5" s="4" t="s">
        <v>63</v>
      </c>
      <c r="B5" s="5" t="n">
        <v>5662645</v>
      </c>
      <c r="C5" s="5" t="n">
        <v>5662645</v>
      </c>
    </row>
    <row r="6" spans="1:3">
      <c r="A6" s="4" t="s">
        <v>64</v>
      </c>
      <c r="B6" s="5" t="n">
        <v>5480157</v>
      </c>
      <c r="C6" s="5" t="n">
        <v>5476197</v>
      </c>
    </row>
    <row r="7" spans="1:3">
      <c r="A7" s="4" t="s">
        <v>65</v>
      </c>
      <c r="B7" s="5" t="n">
        <v>182488</v>
      </c>
      <c r="C7" s="5" t="n">
        <v>186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47</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51</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5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6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79</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8</v>
      </c>
      <c r="B1" s="2" t="s">
        <v>2</v>
      </c>
      <c r="C1" s="2" t="s">
        <v>25</v>
      </c>
    </row>
    <row r="2" spans="1:3">
      <c r="A2" s="3" t="s">
        <v>289</v>
      </c>
    </row>
    <row r="3" spans="1:3">
      <c r="A3" s="4" t="s">
        <v>290</v>
      </c>
      <c r="B3" s="7" t="n">
        <v>3060470</v>
      </c>
      <c r="C3" s="7" t="n">
        <v>3798811</v>
      </c>
    </row>
    <row r="4" spans="1:3">
      <c r="A4" s="4" t="s">
        <v>47</v>
      </c>
      <c r="B4" s="5" t="n">
        <v>57628</v>
      </c>
    </row>
    <row r="5" spans="1:3">
      <c r="A5" s="3" t="s">
        <v>291</v>
      </c>
    </row>
    <row r="6" spans="1:3">
      <c r="A6" s="4" t="s">
        <v>47</v>
      </c>
      <c r="C6" s="5" t="n">
        <v>-996</v>
      </c>
    </row>
    <row r="7" spans="1:3">
      <c r="A7" s="4" t="s">
        <v>292</v>
      </c>
      <c r="B7" s="5" t="n">
        <v>3118098</v>
      </c>
      <c r="C7" s="5" t="n">
        <v>3797815</v>
      </c>
    </row>
    <row r="8" spans="1:3">
      <c r="A8" s="4" t="s">
        <v>293</v>
      </c>
    </row>
    <row r="9" spans="1:3">
      <c r="A9" s="3" t="s">
        <v>289</v>
      </c>
    </row>
    <row r="10" spans="1:3">
      <c r="A10" s="4" t="s">
        <v>290</v>
      </c>
      <c r="B10" s="5" t="n">
        <v>3060470</v>
      </c>
      <c r="C10" s="5" t="n">
        <v>3798811</v>
      </c>
    </row>
    <row r="11" spans="1:3">
      <c r="A11" s="4" t="s">
        <v>47</v>
      </c>
      <c r="B11" s="4" t="s">
        <v>37</v>
      </c>
    </row>
    <row r="12" spans="1:3">
      <c r="A12" s="3" t="s">
        <v>291</v>
      </c>
    </row>
    <row r="13" spans="1:3">
      <c r="A13" s="4" t="s">
        <v>47</v>
      </c>
      <c r="C13" s="4" t="s">
        <v>37</v>
      </c>
    </row>
    <row r="14" spans="1:3">
      <c r="A14" s="4" t="s">
        <v>292</v>
      </c>
      <c r="B14" s="5" t="n">
        <v>3060470</v>
      </c>
      <c r="C14" s="5" t="n">
        <v>3798811</v>
      </c>
    </row>
    <row r="15" spans="1:3">
      <c r="A15" s="4" t="s">
        <v>294</v>
      </c>
    </row>
    <row r="16" spans="1:3">
      <c r="A16" s="3" t="s">
        <v>289</v>
      </c>
    </row>
    <row r="17" spans="1:3">
      <c r="A17" s="4" t="s">
        <v>290</v>
      </c>
      <c r="B17" s="4" t="s">
        <v>37</v>
      </c>
      <c r="C17" s="4" t="s">
        <v>37</v>
      </c>
    </row>
    <row r="18" spans="1:3">
      <c r="A18" s="4" t="s">
        <v>47</v>
      </c>
      <c r="B18" s="5" t="n">
        <v>57628</v>
      </c>
    </row>
    <row r="19" spans="1:3">
      <c r="A19" s="3" t="s">
        <v>291</v>
      </c>
    </row>
    <row r="20" spans="1:3">
      <c r="A20" s="4" t="s">
        <v>47</v>
      </c>
      <c r="C20" s="5" t="n">
        <v>-996</v>
      </c>
    </row>
    <row r="21" spans="1:3">
      <c r="A21" s="4" t="s">
        <v>292</v>
      </c>
      <c r="B21" s="5" t="n">
        <v>57628</v>
      </c>
      <c r="C21" s="5" t="n">
        <v>-996</v>
      </c>
    </row>
    <row r="22" spans="1:3">
      <c r="A22" s="4" t="s">
        <v>295</v>
      </c>
    </row>
    <row r="23" spans="1:3">
      <c r="A23" s="3" t="s">
        <v>289</v>
      </c>
    </row>
    <row r="24" spans="1:3">
      <c r="A24" s="4" t="s">
        <v>290</v>
      </c>
      <c r="B24" s="4" t="s">
        <v>37</v>
      </c>
      <c r="C24" s="4" t="s">
        <v>37</v>
      </c>
    </row>
    <row r="25" spans="1:3">
      <c r="A25" s="4" t="s">
        <v>47</v>
      </c>
      <c r="B25" s="4" t="s">
        <v>37</v>
      </c>
    </row>
    <row r="26" spans="1:3">
      <c r="A26" s="3" t="s">
        <v>291</v>
      </c>
    </row>
    <row r="27" spans="1:3">
      <c r="A27" s="4" t="s">
        <v>47</v>
      </c>
      <c r="C27" s="4" t="s">
        <v>37</v>
      </c>
    </row>
    <row r="28" spans="1:3">
      <c r="A28" s="4" t="s">
        <v>292</v>
      </c>
      <c r="B28" s="4" t="s">
        <v>37</v>
      </c>
      <c r="C28"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4"/>
  </cols>
  <sheetData>
    <row r="1" spans="1:4">
      <c r="A1" s="1" t="s">
        <v>296</v>
      </c>
      <c r="B1" s="2" t="s">
        <v>1</v>
      </c>
    </row>
    <row r="2" spans="1:4">
      <c r="B2" s="2" t="s">
        <v>2</v>
      </c>
      <c r="C2" s="2" t="s">
        <v>67</v>
      </c>
    </row>
    <row r="3" spans="1:4">
      <c r="A3" s="4" t="s">
        <v>297</v>
      </c>
    </row>
    <row r="4" spans="1:4">
      <c r="A4" s="3" t="s">
        <v>298</v>
      </c>
    </row>
    <row r="5" spans="1:4">
      <c r="A5" s="4" t="s">
        <v>299</v>
      </c>
      <c r="B5" s="4" t="s">
        <v>300</v>
      </c>
      <c r="C5" s="4" t="s">
        <v>301</v>
      </c>
    </row>
    <row r="6" spans="1:4">
      <c r="A6" s="4" t="s">
        <v>302</v>
      </c>
    </row>
    <row r="7" spans="1:4">
      <c r="A7" s="3" t="s">
        <v>298</v>
      </c>
    </row>
    <row r="8" spans="1:4">
      <c r="A8" s="4" t="s">
        <v>299</v>
      </c>
      <c r="B8" s="4" t="s">
        <v>303</v>
      </c>
      <c r="C8" s="4" t="s">
        <v>304</v>
      </c>
    </row>
    <row r="9" spans="1:4">
      <c r="A9" s="4" t="s">
        <v>305</v>
      </c>
    </row>
    <row r="10" spans="1:4">
      <c r="A10" s="3" t="s">
        <v>298</v>
      </c>
    </row>
    <row r="11" spans="1:4">
      <c r="A11" s="4" t="s">
        <v>299</v>
      </c>
      <c r="B11" s="4" t="s">
        <v>306</v>
      </c>
      <c r="C11" s="4" t="s">
        <v>37</v>
      </c>
      <c r="D11" s="4" t="s">
        <v>307</v>
      </c>
    </row>
    <row r="12" spans="1:4"/>
    <row r="13" spans="1:4">
      <c r="A13" s="4" t="s">
        <v>307</v>
      </c>
      <c r="B13" s="4" t="s">
        <v>308</v>
      </c>
    </row>
  </sheetData>
  <mergeCells count="5">
    <mergeCell ref="A1:A2"/>
    <mergeCell ref="B1:D1"/>
    <mergeCell ref="C2:D2"/>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881185</v>
      </c>
      <c r="C4" s="7" t="n">
        <v>3543930</v>
      </c>
    </row>
    <row r="5" spans="1:3">
      <c r="A5" s="4" t="s">
        <v>70</v>
      </c>
      <c r="B5" s="5" t="n">
        <v>1521444</v>
      </c>
      <c r="C5" s="5" t="n">
        <v>1391997</v>
      </c>
    </row>
    <row r="6" spans="1:3">
      <c r="A6" s="4" t="s">
        <v>71</v>
      </c>
      <c r="B6" s="5" t="n">
        <v>1359741</v>
      </c>
      <c r="C6" s="5" t="n">
        <v>2151933</v>
      </c>
    </row>
    <row r="7" spans="1:3">
      <c r="A7" s="4" t="s">
        <v>72</v>
      </c>
      <c r="B7" s="5" t="n">
        <v>582934</v>
      </c>
      <c r="C7" s="5" t="n">
        <v>339616</v>
      </c>
    </row>
    <row r="8" spans="1:3">
      <c r="A8" s="4" t="s">
        <v>73</v>
      </c>
      <c r="B8" s="5" t="n">
        <v>531905</v>
      </c>
      <c r="C8" s="5" t="n">
        <v>514475</v>
      </c>
    </row>
    <row r="9" spans="1:3">
      <c r="A9" s="4" t="s">
        <v>74</v>
      </c>
      <c r="B9" s="5" t="n">
        <v>423057</v>
      </c>
      <c r="C9" s="5" t="n">
        <v>379633</v>
      </c>
    </row>
    <row r="10" spans="1:3">
      <c r="A10" s="4" t="s">
        <v>75</v>
      </c>
      <c r="B10" s="5" t="n">
        <v>1537896</v>
      </c>
      <c r="C10" s="5" t="n">
        <v>1233724</v>
      </c>
    </row>
    <row r="11" spans="1:3">
      <c r="A11" s="4" t="s">
        <v>76</v>
      </c>
      <c r="B11" s="5" t="n">
        <v>-178155</v>
      </c>
      <c r="C11" s="5" t="n">
        <v>918209</v>
      </c>
    </row>
    <row r="12" spans="1:3">
      <c r="A12" s="4" t="s">
        <v>77</v>
      </c>
      <c r="B12" s="5" t="n">
        <v>92116</v>
      </c>
      <c r="C12" s="5" t="n">
        <v>30242</v>
      </c>
    </row>
    <row r="13" spans="1:3">
      <c r="A13" s="4" t="s">
        <v>78</v>
      </c>
      <c r="B13" s="5" t="n">
        <v>-270271</v>
      </c>
      <c r="C13" s="5" t="n">
        <v>887967</v>
      </c>
    </row>
    <row r="14" spans="1:3">
      <c r="A14" s="4" t="s">
        <v>79</v>
      </c>
      <c r="B14" s="5" t="n">
        <v>-49148</v>
      </c>
      <c r="C14" s="5" t="n">
        <v>303725</v>
      </c>
    </row>
    <row r="15" spans="1:3">
      <c r="A15" s="4" t="s">
        <v>80</v>
      </c>
      <c r="B15" s="7" t="n">
        <v>-221123</v>
      </c>
      <c r="C15" s="7" t="n">
        <v>584242</v>
      </c>
    </row>
    <row r="16" spans="1:3">
      <c r="A16" s="3" t="s">
        <v>81</v>
      </c>
    </row>
    <row r="17" spans="1:3">
      <c r="A17" s="4" t="s">
        <v>82</v>
      </c>
      <c r="B17" s="5" t="n">
        <v>5477921</v>
      </c>
      <c r="C17" s="5" t="n">
        <v>4847557</v>
      </c>
    </row>
    <row r="18" spans="1:3">
      <c r="A18" s="4" t="s">
        <v>83</v>
      </c>
      <c r="B18" s="5" t="n">
        <v>5477921</v>
      </c>
      <c r="C18" s="5" t="n">
        <v>4940293</v>
      </c>
    </row>
    <row r="19" spans="1:3">
      <c r="A19" s="3" t="s">
        <v>84</v>
      </c>
    </row>
    <row r="20" spans="1:3">
      <c r="A20" s="4" t="s">
        <v>82</v>
      </c>
      <c r="B20" s="8" t="n">
        <v>-0.04</v>
      </c>
      <c r="C20" s="8" t="n">
        <v>0.12</v>
      </c>
    </row>
    <row r="21" spans="1:3">
      <c r="A21" s="4" t="s">
        <v>83</v>
      </c>
      <c r="B21" s="8" t="n">
        <v>-0.04</v>
      </c>
      <c r="C21"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4"/>
  </cols>
  <sheetData>
    <row r="1" spans="1:4">
      <c r="A1" s="1" t="s">
        <v>309</v>
      </c>
      <c r="B1" s="2" t="s">
        <v>2</v>
      </c>
      <c r="C1" s="2" t="s">
        <v>25</v>
      </c>
    </row>
    <row r="2" spans="1:4">
      <c r="A2" s="4" t="s">
        <v>297</v>
      </c>
    </row>
    <row r="3" spans="1:4">
      <c r="A3" s="3" t="s">
        <v>298</v>
      </c>
    </row>
    <row r="4" spans="1:4">
      <c r="A4" s="4" t="s">
        <v>310</v>
      </c>
      <c r="B4" s="4" t="s">
        <v>311</v>
      </c>
      <c r="C4" s="4" t="s">
        <v>301</v>
      </c>
    </row>
    <row r="5" spans="1:4">
      <c r="A5" s="4" t="s">
        <v>302</v>
      </c>
    </row>
    <row r="6" spans="1:4">
      <c r="A6" s="3" t="s">
        <v>298</v>
      </c>
    </row>
    <row r="7" spans="1:4">
      <c r="A7" s="4" t="s">
        <v>310</v>
      </c>
      <c r="B7" s="4" t="s">
        <v>312</v>
      </c>
      <c r="C7" s="4" t="s">
        <v>313</v>
      </c>
    </row>
    <row r="8" spans="1:4">
      <c r="A8" s="4" t="s">
        <v>314</v>
      </c>
    </row>
    <row r="9" spans="1:4">
      <c r="A9" s="3" t="s">
        <v>298</v>
      </c>
    </row>
    <row r="10" spans="1:4">
      <c r="A10" s="4" t="s">
        <v>310</v>
      </c>
      <c r="B10" s="4" t="s">
        <v>315</v>
      </c>
      <c r="C10" s="4" t="s">
        <v>37</v>
      </c>
      <c r="D10" s="4" t="s">
        <v>307</v>
      </c>
    </row>
    <row r="11" spans="1:4">
      <c r="A11" s="4" t="s">
        <v>305</v>
      </c>
    </row>
    <row r="12" spans="1:4">
      <c r="A12" s="3" t="s">
        <v>298</v>
      </c>
    </row>
    <row r="13" spans="1:4">
      <c r="A13" s="4" t="s">
        <v>310</v>
      </c>
      <c r="B13" s="4" t="s">
        <v>316</v>
      </c>
      <c r="C13" s="4" t="s">
        <v>37</v>
      </c>
      <c r="D13" s="4" t="s">
        <v>307</v>
      </c>
    </row>
    <row r="14" spans="1:4"/>
    <row r="15" spans="1:4">
      <c r="A15" s="4" t="s">
        <v>307</v>
      </c>
      <c r="B15" s="4" t="s">
        <v>308</v>
      </c>
    </row>
  </sheetData>
  <mergeCells count="3">
    <mergeCell ref="C1:D1"/>
    <mergeCell ref="A14:D14"/>
    <mergeCell ref="B15:D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7</v>
      </c>
    </row>
    <row r="3" spans="1:3">
      <c r="A3" s="3" t="s">
        <v>136</v>
      </c>
    </row>
    <row r="4" spans="1:3">
      <c r="A4" s="4" t="s">
        <v>318</v>
      </c>
      <c r="B4" s="5" t="n">
        <v>5477921</v>
      </c>
      <c r="C4" s="5" t="n">
        <v>4847557</v>
      </c>
    </row>
    <row r="5" spans="1:3">
      <c r="A5" s="4" t="s">
        <v>319</v>
      </c>
      <c r="B5" s="4" t="s">
        <v>37</v>
      </c>
      <c r="C5" s="5" t="n">
        <v>92736</v>
      </c>
    </row>
    <row r="6" spans="1:3">
      <c r="A6" s="4" t="s">
        <v>320</v>
      </c>
      <c r="B6" s="5" t="n">
        <v>5477921</v>
      </c>
      <c r="C6" s="5" t="n">
        <v>4940293</v>
      </c>
    </row>
    <row r="7" spans="1:3">
      <c r="A7" s="4" t="s">
        <v>321</v>
      </c>
      <c r="B7" s="5" t="n">
        <v>477000</v>
      </c>
      <c r="C7" s="5" t="n">
        <v>18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22</v>
      </c>
      <c r="B1" s="2" t="s">
        <v>1</v>
      </c>
    </row>
    <row r="2" spans="1:4">
      <c r="B2" s="2" t="s">
        <v>2</v>
      </c>
      <c r="C2" s="2" t="s">
        <v>67</v>
      </c>
      <c r="D2" s="2" t="s">
        <v>25</v>
      </c>
    </row>
    <row r="3" spans="1:4">
      <c r="A3" s="3" t="s">
        <v>323</v>
      </c>
    </row>
    <row r="4" spans="1:4">
      <c r="A4" s="4" t="s">
        <v>324</v>
      </c>
      <c r="B4" s="7" t="n">
        <v>250000</v>
      </c>
    </row>
    <row r="5" spans="1:4">
      <c r="A5" s="4" t="s">
        <v>325</v>
      </c>
      <c r="B5" s="5" t="n">
        <v>2808182</v>
      </c>
      <c r="D5" s="7" t="n">
        <v>3546529</v>
      </c>
    </row>
    <row r="6" spans="1:4">
      <c r="A6" s="4" t="s">
        <v>326</v>
      </c>
      <c r="B6" s="5" t="n">
        <v>21766</v>
      </c>
      <c r="C6" s="7" t="n">
        <v>29057</v>
      </c>
    </row>
    <row r="7" spans="1:4">
      <c r="A7" s="4" t="s">
        <v>100</v>
      </c>
      <c r="B7" s="7" t="n">
        <v>71048</v>
      </c>
      <c r="C7" s="7" t="n">
        <v>46763</v>
      </c>
    </row>
    <row r="8" spans="1:4">
      <c r="A8" s="4" t="s">
        <v>327</v>
      </c>
      <c r="B8" s="4" t="s">
        <v>328</v>
      </c>
    </row>
    <row r="9" spans="1:4">
      <c r="A9" s="4" t="s">
        <v>329</v>
      </c>
      <c r="B9" s="4" t="s">
        <v>3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31</v>
      </c>
      <c r="B1" s="2" t="s">
        <v>2</v>
      </c>
      <c r="C1" s="2" t="s">
        <v>25</v>
      </c>
      <c r="D1" s="2" t="s">
        <v>67</v>
      </c>
      <c r="E1" s="2" t="s">
        <v>332</v>
      </c>
    </row>
    <row r="2" spans="1:5">
      <c r="A2" s="3" t="s">
        <v>247</v>
      </c>
    </row>
    <row r="3" spans="1:5">
      <c r="A3" s="4" t="s">
        <v>27</v>
      </c>
      <c r="B3" s="7" t="n">
        <v>3060470</v>
      </c>
      <c r="C3" s="7" t="n">
        <v>3798811</v>
      </c>
      <c r="D3" s="7" t="n">
        <v>4252020</v>
      </c>
      <c r="E3" s="7" t="n">
        <v>5150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7</v>
      </c>
      <c r="B1" s="2" t="s">
        <v>2</v>
      </c>
      <c r="C1" s="2" t="s">
        <v>25</v>
      </c>
    </row>
    <row r="2" spans="1:3">
      <c r="A2" s="3" t="s">
        <v>250</v>
      </c>
    </row>
    <row r="3" spans="1:3">
      <c r="A3" s="4" t="s">
        <v>338</v>
      </c>
      <c r="B3" s="7" t="n">
        <v>438864</v>
      </c>
      <c r="C3" s="7" t="n">
        <v>483329</v>
      </c>
    </row>
    <row r="4" spans="1:3">
      <c r="A4" s="4" t="s">
        <v>339</v>
      </c>
      <c r="B4" s="5" t="n">
        <v>1425611</v>
      </c>
      <c r="C4" s="5" t="n">
        <v>1349649</v>
      </c>
    </row>
    <row r="5" spans="1:3">
      <c r="A5" s="4" t="s">
        <v>340</v>
      </c>
      <c r="B5" s="5" t="n">
        <v>65452</v>
      </c>
      <c r="C5" s="5" t="n">
        <v>216754</v>
      </c>
    </row>
    <row r="6" spans="1:3">
      <c r="A6" s="4" t="s">
        <v>292</v>
      </c>
      <c r="B6" s="7" t="n">
        <v>1929927</v>
      </c>
      <c r="C6" s="7" t="n">
        <v>20497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41</v>
      </c>
      <c r="C1" s="2" t="s">
        <v>2</v>
      </c>
      <c r="D1" s="2" t="s">
        <v>25</v>
      </c>
    </row>
    <row r="2" spans="1:4">
      <c r="A2" s="3" t="s">
        <v>147</v>
      </c>
    </row>
    <row r="3" spans="1:4">
      <c r="A3" s="4" t="s">
        <v>342</v>
      </c>
      <c r="C3" s="7" t="n">
        <v>223696</v>
      </c>
      <c r="D3" s="7" t="n">
        <v>130813</v>
      </c>
    </row>
    <row r="4" spans="1:4">
      <c r="A4" s="4" t="s">
        <v>343</v>
      </c>
      <c r="C4" s="5" t="n">
        <v>143779</v>
      </c>
      <c r="D4" s="5" t="n">
        <v>149590</v>
      </c>
    </row>
    <row r="5" spans="1:4">
      <c r="A5" s="4" t="s">
        <v>344</v>
      </c>
      <c r="B5" s="4" t="s">
        <v>307</v>
      </c>
      <c r="C5" s="5" t="n">
        <v>34264</v>
      </c>
      <c r="D5" s="5" t="n">
        <v>34264</v>
      </c>
    </row>
    <row r="6" spans="1:4">
      <c r="A6" s="4" t="s">
        <v>292</v>
      </c>
      <c r="C6" s="7" t="n">
        <v>401739</v>
      </c>
      <c r="D6" s="7" t="n">
        <v>314667</v>
      </c>
    </row>
    <row r="7" spans="1:4"/>
    <row r="8" spans="1:4">
      <c r="A8" s="4" t="s">
        <v>307</v>
      </c>
      <c r="B8" s="4" t="s">
        <v>345</v>
      </c>
    </row>
  </sheetData>
  <mergeCells count="3">
    <mergeCell ref="A1:B1"/>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7" t="n">
        <v>32647025</v>
      </c>
      <c r="C4" s="7" t="n">
        <v>32011492</v>
      </c>
    </row>
    <row r="5" spans="1:3">
      <c r="A5" s="4" t="s">
        <v>349</v>
      </c>
      <c r="B5" s="5" t="n">
        <v>-6218269</v>
      </c>
      <c r="C5" s="5" t="n">
        <v>-5941803</v>
      </c>
    </row>
    <row r="6" spans="1:3">
      <c r="A6" s="4" t="s">
        <v>350</v>
      </c>
      <c r="B6" s="5" t="n">
        <v>26428756</v>
      </c>
      <c r="C6" s="5" t="n">
        <v>26069689</v>
      </c>
    </row>
    <row r="7" spans="1:3">
      <c r="A7" s="4" t="s">
        <v>351</v>
      </c>
    </row>
    <row r="8" spans="1:3">
      <c r="A8" s="3" t="s">
        <v>347</v>
      </c>
    </row>
    <row r="9" spans="1:3">
      <c r="A9" s="4" t="s">
        <v>348</v>
      </c>
      <c r="B9" s="7" t="n">
        <v>5525018</v>
      </c>
      <c r="C9" s="5" t="n">
        <v>5511452</v>
      </c>
    </row>
    <row r="10" spans="1:3">
      <c r="A10" s="4" t="s">
        <v>352</v>
      </c>
    </row>
    <row r="11" spans="1:3">
      <c r="A11" s="3" t="s">
        <v>347</v>
      </c>
    </row>
    <row r="12" spans="1:3">
      <c r="A12" s="4" t="s">
        <v>353</v>
      </c>
      <c r="B12" s="4" t="s">
        <v>354</v>
      </c>
    </row>
    <row r="13" spans="1:3">
      <c r="A13" s="4" t="s">
        <v>355</v>
      </c>
    </row>
    <row r="14" spans="1:3">
      <c r="A14" s="3" t="s">
        <v>347</v>
      </c>
    </row>
    <row r="15" spans="1:3">
      <c r="A15" s="4" t="s">
        <v>353</v>
      </c>
      <c r="B15" s="4" t="s">
        <v>356</v>
      </c>
    </row>
    <row r="16" spans="1:3">
      <c r="A16" s="4" t="s">
        <v>357</v>
      </c>
    </row>
    <row r="17" spans="1:3">
      <c r="A17" s="3" t="s">
        <v>347</v>
      </c>
    </row>
    <row r="18" spans="1:3">
      <c r="A18" s="4" t="s">
        <v>348</v>
      </c>
      <c r="B18" s="7" t="n">
        <v>17002112</v>
      </c>
      <c r="C18" s="5" t="n">
        <v>16966728</v>
      </c>
    </row>
    <row r="19" spans="1:3">
      <c r="A19" s="4" t="s">
        <v>358</v>
      </c>
    </row>
    <row r="20" spans="1:3">
      <c r="A20" s="3" t="s">
        <v>347</v>
      </c>
    </row>
    <row r="21" spans="1:3">
      <c r="A21" s="4" t="s">
        <v>353</v>
      </c>
      <c r="B21" s="4" t="s">
        <v>356</v>
      </c>
    </row>
    <row r="22" spans="1:3">
      <c r="A22" s="4" t="s">
        <v>359</v>
      </c>
    </row>
    <row r="23" spans="1:3">
      <c r="A23" s="3" t="s">
        <v>347</v>
      </c>
    </row>
    <row r="24" spans="1:3">
      <c r="A24" s="4" t="s">
        <v>353</v>
      </c>
      <c r="B24" s="4" t="s">
        <v>360</v>
      </c>
    </row>
    <row r="25" spans="1:3">
      <c r="A25" s="4" t="s">
        <v>361</v>
      </c>
    </row>
    <row r="26" spans="1:3">
      <c r="A26" s="3" t="s">
        <v>347</v>
      </c>
    </row>
    <row r="27" spans="1:3">
      <c r="A27" s="4" t="s">
        <v>348</v>
      </c>
      <c r="B27" s="7" t="n">
        <v>698877</v>
      </c>
      <c r="C27" s="5" t="n">
        <v>698877</v>
      </c>
    </row>
    <row r="28" spans="1:3">
      <c r="A28" s="4" t="s">
        <v>362</v>
      </c>
    </row>
    <row r="29" spans="1:3">
      <c r="A29" s="3" t="s">
        <v>347</v>
      </c>
    </row>
    <row r="30" spans="1:3">
      <c r="A30" s="4" t="s">
        <v>353</v>
      </c>
      <c r="B30" s="4" t="s">
        <v>354</v>
      </c>
    </row>
    <row r="31" spans="1:3">
      <c r="A31" s="4" t="s">
        <v>363</v>
      </c>
    </row>
    <row r="32" spans="1:3">
      <c r="A32" s="3" t="s">
        <v>347</v>
      </c>
    </row>
    <row r="33" spans="1:3">
      <c r="A33" s="4" t="s">
        <v>353</v>
      </c>
      <c r="B33" s="4" t="s">
        <v>356</v>
      </c>
    </row>
    <row r="34" spans="1:3">
      <c r="A34" s="4" t="s">
        <v>364</v>
      </c>
    </row>
    <row r="35" spans="1:3">
      <c r="A35" s="3" t="s">
        <v>347</v>
      </c>
    </row>
    <row r="36" spans="1:3">
      <c r="A36" s="4" t="s">
        <v>348</v>
      </c>
      <c r="B36" s="7" t="n">
        <v>8902019</v>
      </c>
      <c r="C36" s="5" t="n">
        <v>8315436</v>
      </c>
    </row>
    <row r="37" spans="1:3">
      <c r="A37" s="4" t="s">
        <v>365</v>
      </c>
    </row>
    <row r="38" spans="1:3">
      <c r="A38" s="3" t="s">
        <v>347</v>
      </c>
    </row>
    <row r="39" spans="1:3">
      <c r="A39" s="4" t="s">
        <v>348</v>
      </c>
      <c r="B39" s="7" t="n">
        <v>518999</v>
      </c>
      <c r="C39" s="7" t="n">
        <v>518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66</v>
      </c>
      <c r="B1" s="2" t="s">
        <v>1</v>
      </c>
      <c r="C1" s="2" t="s">
        <v>367</v>
      </c>
    </row>
    <row r="2" spans="1:3">
      <c r="B2" s="2" t="s">
        <v>2</v>
      </c>
      <c r="C2" s="2" t="s">
        <v>25</v>
      </c>
    </row>
    <row r="3" spans="1:3">
      <c r="A3" s="3" t="s">
        <v>368</v>
      </c>
    </row>
    <row r="4" spans="1:3">
      <c r="A4" s="4" t="s">
        <v>369</v>
      </c>
      <c r="B4" s="7" t="n">
        <v>3430</v>
      </c>
      <c r="C4" s="7" t="n">
        <v>435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370</v>
      </c>
      <c r="B1" s="2" t="s">
        <v>371</v>
      </c>
      <c r="C1" s="2" t="s">
        <v>25</v>
      </c>
      <c r="D1" s="2" t="s">
        <v>332</v>
      </c>
      <c r="E1" s="2" t="s">
        <v>2</v>
      </c>
      <c r="F1" s="2" t="s">
        <v>372</v>
      </c>
    </row>
    <row r="2" spans="1:6">
      <c r="A2" s="3" t="s">
        <v>373</v>
      </c>
    </row>
    <row r="3" spans="1:6">
      <c r="A3" s="4" t="s">
        <v>374</v>
      </c>
      <c r="B3" s="7" t="n">
        <v>532000</v>
      </c>
    </row>
    <row r="4" spans="1:6">
      <c r="A4" s="4" t="s">
        <v>375</v>
      </c>
      <c r="B4" s="5" t="n">
        <v>368000</v>
      </c>
    </row>
    <row r="5" spans="1:6">
      <c r="A5" s="4" t="s">
        <v>376</v>
      </c>
      <c r="F5" s="7" t="n">
        <v>97000</v>
      </c>
    </row>
    <row r="6" spans="1:6">
      <c r="A6" s="4" t="s">
        <v>377</v>
      </c>
      <c r="B6" s="5" t="n">
        <v>67000</v>
      </c>
    </row>
    <row r="7" spans="1:6">
      <c r="A7" s="4" t="s">
        <v>378</v>
      </c>
      <c r="C7" s="7" t="n">
        <v>18000</v>
      </c>
      <c r="E7" s="7" t="n">
        <v>18000</v>
      </c>
    </row>
    <row r="8" spans="1:6">
      <c r="A8" s="4" t="s">
        <v>379</v>
      </c>
      <c r="C8" s="7" t="n">
        <v>10615</v>
      </c>
      <c r="D8" s="7" t="n">
        <v>8200</v>
      </c>
    </row>
    <row r="9" spans="1:6">
      <c r="A9" s="4" t="s">
        <v>380</v>
      </c>
      <c r="B9" s="5" t="n">
        <v>113000</v>
      </c>
    </row>
    <row r="10" spans="1:6">
      <c r="A10" s="4" t="s">
        <v>381</v>
      </c>
      <c r="B10" s="5" t="n">
        <v>132000</v>
      </c>
    </row>
    <row r="11" spans="1:6">
      <c r="A11" s="4" t="s">
        <v>382</v>
      </c>
      <c r="B11" s="5" t="n">
        <v>191000</v>
      </c>
    </row>
    <row r="12" spans="1:6">
      <c r="A12" s="4" t="s">
        <v>383</v>
      </c>
      <c r="B12" s="7" t="n">
        <v>9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5</v>
      </c>
      <c r="B1" s="2" t="s">
        <v>1</v>
      </c>
    </row>
    <row r="2" spans="1:3">
      <c r="B2" s="2" t="s">
        <v>2</v>
      </c>
      <c r="C2" s="2" t="s">
        <v>67</v>
      </c>
    </row>
    <row r="3" spans="1:3">
      <c r="A3" s="3" t="s">
        <v>86</v>
      </c>
    </row>
    <row r="4" spans="1:3">
      <c r="A4" s="4" t="s">
        <v>87</v>
      </c>
      <c r="B4" s="7" t="n">
        <v>-221123</v>
      </c>
      <c r="C4" s="7" t="n">
        <v>584242</v>
      </c>
    </row>
    <row r="5" spans="1:3">
      <c r="A5" s="3" t="s">
        <v>88</v>
      </c>
    </row>
    <row r="6" spans="1:3">
      <c r="A6" s="4" t="s">
        <v>89</v>
      </c>
      <c r="B6" s="5" t="n">
        <v>58625</v>
      </c>
      <c r="C6" s="5" t="n">
        <v>15735</v>
      </c>
    </row>
    <row r="7" spans="1:3">
      <c r="A7" s="4" t="s">
        <v>90</v>
      </c>
      <c r="B7" s="5" t="n">
        <v>-14766</v>
      </c>
      <c r="C7" s="5" t="n">
        <v>-5665</v>
      </c>
    </row>
    <row r="8" spans="1:3">
      <c r="A8" s="4" t="s">
        <v>91</v>
      </c>
      <c r="B8" s="5" t="n">
        <v>43859</v>
      </c>
      <c r="C8" s="5" t="n">
        <v>10070</v>
      </c>
    </row>
    <row r="9" spans="1:3">
      <c r="A9" s="4" t="s">
        <v>92</v>
      </c>
      <c r="B9" s="7" t="n">
        <v>-177264</v>
      </c>
      <c r="C9" s="7" t="n">
        <v>5943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4</v>
      </c>
      <c r="B1" s="2" t="s">
        <v>2</v>
      </c>
      <c r="C1" s="2" t="s">
        <v>25</v>
      </c>
    </row>
    <row r="2" spans="1:3">
      <c r="A2" s="3" t="s">
        <v>259</v>
      </c>
    </row>
    <row r="3" spans="1:3">
      <c r="A3" s="4" t="s">
        <v>385</v>
      </c>
      <c r="B3" s="7" t="n">
        <v>14328</v>
      </c>
    </row>
    <row r="4" spans="1:3">
      <c r="A4" s="4" t="s">
        <v>386</v>
      </c>
      <c r="B4" s="5" t="n">
        <v>19104</v>
      </c>
    </row>
    <row r="5" spans="1:3">
      <c r="A5" s="4" t="s">
        <v>387</v>
      </c>
      <c r="B5" s="5" t="n">
        <v>19104</v>
      </c>
    </row>
    <row r="6" spans="1:3">
      <c r="A6" s="4" t="s">
        <v>388</v>
      </c>
      <c r="B6" s="5" t="n">
        <v>19104</v>
      </c>
    </row>
    <row r="7" spans="1:3">
      <c r="A7" s="4" t="s">
        <v>389</v>
      </c>
      <c r="B7" s="5" t="n">
        <v>19104</v>
      </c>
    </row>
    <row r="8" spans="1:3">
      <c r="A8" s="4" t="s">
        <v>390</v>
      </c>
      <c r="B8" s="5" t="n">
        <v>57312</v>
      </c>
    </row>
    <row r="9" spans="1:3">
      <c r="A9" s="4" t="s">
        <v>292</v>
      </c>
      <c r="B9" s="7" t="n">
        <v>148056</v>
      </c>
      <c r="C9" s="7" t="n">
        <v>1528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1</v>
      </c>
      <c r="B1" s="2" t="s">
        <v>2</v>
      </c>
      <c r="C1" s="2" t="s">
        <v>25</v>
      </c>
    </row>
    <row r="2" spans="1:3">
      <c r="A2" s="3" t="s">
        <v>392</v>
      </c>
    </row>
    <row r="3" spans="1:3">
      <c r="A3" s="4" t="s">
        <v>393</v>
      </c>
      <c r="B3" s="7" t="n">
        <v>191040</v>
      </c>
      <c r="C3" s="7" t="n">
        <v>191040</v>
      </c>
    </row>
    <row r="4" spans="1:3">
      <c r="A4" s="4" t="s">
        <v>394</v>
      </c>
      <c r="B4" s="5" t="n">
        <v>-42984</v>
      </c>
      <c r="C4" s="5" t="n">
        <v>-38208</v>
      </c>
    </row>
    <row r="5" spans="1:3">
      <c r="A5" s="4" t="s">
        <v>395</v>
      </c>
      <c r="B5" s="5" t="n">
        <v>148056</v>
      </c>
      <c r="C5" s="5" t="n">
        <v>152832</v>
      </c>
    </row>
    <row r="6" spans="1:3">
      <c r="A6" s="4" t="s">
        <v>396</v>
      </c>
    </row>
    <row r="7" spans="1:3">
      <c r="A7" s="3" t="s">
        <v>392</v>
      </c>
    </row>
    <row r="8" spans="1:3">
      <c r="A8" s="4" t="s">
        <v>393</v>
      </c>
      <c r="B8" s="5" t="n">
        <v>184100</v>
      </c>
      <c r="C8" s="5" t="n">
        <v>184100</v>
      </c>
    </row>
    <row r="9" spans="1:3">
      <c r="A9" s="4" t="s">
        <v>394</v>
      </c>
      <c r="B9" s="5" t="n">
        <v>-41422</v>
      </c>
      <c r="C9" s="5" t="n">
        <v>-36820</v>
      </c>
    </row>
    <row r="10" spans="1:3">
      <c r="A10" s="4" t="s">
        <v>395</v>
      </c>
      <c r="B10" s="5" t="n">
        <v>142678</v>
      </c>
      <c r="C10" s="5" t="n">
        <v>147280</v>
      </c>
    </row>
    <row r="11" spans="1:3">
      <c r="A11" s="4" t="s">
        <v>397</v>
      </c>
    </row>
    <row r="12" spans="1:3">
      <c r="A12" s="3" t="s">
        <v>392</v>
      </c>
    </row>
    <row r="13" spans="1:3">
      <c r="A13" s="4" t="s">
        <v>393</v>
      </c>
      <c r="B13" s="5" t="n">
        <v>1300</v>
      </c>
      <c r="C13" s="5" t="n">
        <v>1300</v>
      </c>
    </row>
    <row r="14" spans="1:3">
      <c r="A14" s="4" t="s">
        <v>394</v>
      </c>
      <c r="B14" s="5" t="n">
        <v>-293</v>
      </c>
      <c r="C14" s="5" t="n">
        <v>-260</v>
      </c>
    </row>
    <row r="15" spans="1:3">
      <c r="A15" s="4" t="s">
        <v>395</v>
      </c>
      <c r="B15" s="5" t="n">
        <v>1007</v>
      </c>
      <c r="C15" s="5" t="n">
        <v>1040</v>
      </c>
    </row>
    <row r="16" spans="1:3">
      <c r="A16" s="4" t="s">
        <v>398</v>
      </c>
    </row>
    <row r="17" spans="1:3">
      <c r="A17" s="3" t="s">
        <v>392</v>
      </c>
    </row>
    <row r="18" spans="1:3">
      <c r="A18" s="4" t="s">
        <v>393</v>
      </c>
      <c r="B18" s="5" t="n">
        <v>5640</v>
      </c>
      <c r="C18" s="5" t="n">
        <v>5640</v>
      </c>
    </row>
    <row r="19" spans="1:3">
      <c r="A19" s="4" t="s">
        <v>394</v>
      </c>
      <c r="B19" s="5" t="n">
        <v>-1269</v>
      </c>
      <c r="C19" s="5" t="n">
        <v>-1128</v>
      </c>
    </row>
    <row r="20" spans="1:3">
      <c r="A20" s="4" t="s">
        <v>395</v>
      </c>
      <c r="B20" s="7" t="n">
        <v>4371</v>
      </c>
      <c r="C20" s="7" t="n">
        <v>4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99</v>
      </c>
      <c r="B1" s="2" t="s">
        <v>1</v>
      </c>
    </row>
    <row r="2" spans="1:4">
      <c r="B2" s="2" t="s">
        <v>2</v>
      </c>
      <c r="C2" s="2" t="s">
        <v>67</v>
      </c>
      <c r="D2" s="2" t="s">
        <v>25</v>
      </c>
    </row>
    <row r="3" spans="1:4">
      <c r="A3" s="3" t="s">
        <v>400</v>
      </c>
    </row>
    <row r="4" spans="1:4">
      <c r="A4" s="4" t="s">
        <v>401</v>
      </c>
      <c r="B4" s="7" t="n">
        <v>4776</v>
      </c>
      <c r="C4" s="7" t="n">
        <v>4776</v>
      </c>
    </row>
    <row r="5" spans="1:4">
      <c r="A5" s="4" t="s">
        <v>402</v>
      </c>
      <c r="B5" s="4" t="s">
        <v>356</v>
      </c>
    </row>
    <row r="6" spans="1:4">
      <c r="A6" s="4" t="s">
        <v>403</v>
      </c>
      <c r="B6" s="7" t="n">
        <v>148056</v>
      </c>
      <c r="D6" s="7" t="n">
        <v>1528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4</v>
      </c>
      <c r="B1" s="2" t="s">
        <v>2</v>
      </c>
      <c r="C1" s="2" t="s">
        <v>25</v>
      </c>
    </row>
    <row r="2" spans="1:3">
      <c r="A2" s="3" t="s">
        <v>163</v>
      </c>
    </row>
    <row r="3" spans="1:3">
      <c r="A3" s="4" t="s">
        <v>405</v>
      </c>
      <c r="B3" s="7" t="n">
        <v>67101</v>
      </c>
      <c r="C3" s="7" t="n">
        <v>641389</v>
      </c>
    </row>
    <row r="4" spans="1:3">
      <c r="A4" s="4" t="s">
        <v>406</v>
      </c>
      <c r="B4" s="5" t="n">
        <v>362685</v>
      </c>
      <c r="C4" s="5" t="n">
        <v>580456</v>
      </c>
    </row>
    <row r="5" spans="1:3">
      <c r="A5" s="4" t="s">
        <v>407</v>
      </c>
      <c r="B5" s="5" t="n">
        <v>252495</v>
      </c>
      <c r="C5" s="5" t="n">
        <v>254743</v>
      </c>
    </row>
    <row r="6" spans="1:3">
      <c r="A6" s="4" t="s">
        <v>408</v>
      </c>
      <c r="B6" s="5" t="n">
        <v>60265</v>
      </c>
      <c r="C6" s="5" t="n">
        <v>64200</v>
      </c>
    </row>
    <row r="7" spans="1:3">
      <c r="A7" s="4" t="s">
        <v>409</v>
      </c>
      <c r="B7" s="5" t="n">
        <v>185904</v>
      </c>
      <c r="C7" s="5" t="n">
        <v>182482</v>
      </c>
    </row>
    <row r="8" spans="1:3">
      <c r="A8" s="4" t="s">
        <v>292</v>
      </c>
      <c r="B8" s="7" t="n">
        <v>928450</v>
      </c>
      <c r="C8" s="7" t="n">
        <v>17232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10</v>
      </c>
      <c r="B1" s="2" t="s">
        <v>1</v>
      </c>
    </row>
    <row r="2" spans="1:3">
      <c r="B2" s="2" t="s">
        <v>2</v>
      </c>
      <c r="C2" s="2" t="s">
        <v>67</v>
      </c>
    </row>
    <row r="3" spans="1:3">
      <c r="A3" s="3" t="s">
        <v>167</v>
      </c>
    </row>
    <row r="4" spans="1:3">
      <c r="A4" s="4" t="s">
        <v>411</v>
      </c>
      <c r="B4" s="7" t="n">
        <v>5285</v>
      </c>
      <c r="C4" s="7" t="n">
        <v>11676</v>
      </c>
    </row>
    <row r="5" spans="1:3">
      <c r="A5" s="4" t="s">
        <v>91</v>
      </c>
      <c r="B5" s="7" t="n">
        <v>43859</v>
      </c>
      <c r="C5" s="7" t="n">
        <v>100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412</v>
      </c>
      <c r="B1" s="2" t="s">
        <v>1</v>
      </c>
    </row>
    <row r="2" spans="1:3">
      <c r="B2" s="2" t="s">
        <v>2</v>
      </c>
      <c r="C2" s="2" t="s">
        <v>67</v>
      </c>
    </row>
    <row r="3" spans="1:3">
      <c r="A3" s="3" t="s">
        <v>413</v>
      </c>
    </row>
    <row r="4" spans="1:3">
      <c r="A4" s="4" t="s">
        <v>116</v>
      </c>
      <c r="B4" s="7" t="n">
        <v>267141</v>
      </c>
      <c r="C4" s="7" t="n">
        <v>340000</v>
      </c>
    </row>
    <row r="5" spans="1:3">
      <c r="A5" s="4" t="s">
        <v>414</v>
      </c>
      <c r="B5" s="5" t="n">
        <v>-39803</v>
      </c>
      <c r="C5" s="5" t="n">
        <v>-35295</v>
      </c>
    </row>
    <row r="6" spans="1:3">
      <c r="A6" s="4" t="s">
        <v>415</v>
      </c>
    </row>
    <row r="7" spans="1:3">
      <c r="A7" s="3" t="s">
        <v>413</v>
      </c>
    </row>
    <row r="8" spans="1:3">
      <c r="A8" s="4" t="s">
        <v>116</v>
      </c>
      <c r="B8" s="4" t="s">
        <v>37</v>
      </c>
      <c r="C8" s="4" t="s">
        <v>37</v>
      </c>
    </row>
    <row r="9" spans="1:3">
      <c r="A9" s="4" t="s">
        <v>414</v>
      </c>
      <c r="B9" s="5" t="n">
        <v>-15888</v>
      </c>
      <c r="C9" s="5" t="n">
        <v>-14952</v>
      </c>
    </row>
    <row r="10" spans="1:3">
      <c r="A10" s="4" t="s">
        <v>416</v>
      </c>
    </row>
    <row r="11" spans="1:3">
      <c r="A11" s="3" t="s">
        <v>413</v>
      </c>
    </row>
    <row r="12" spans="1:3">
      <c r="A12" s="4" t="s">
        <v>116</v>
      </c>
      <c r="B12" s="4" t="s">
        <v>37</v>
      </c>
      <c r="C12" s="4" t="s">
        <v>37</v>
      </c>
    </row>
    <row r="13" spans="1:3">
      <c r="A13" s="4" t="s">
        <v>414</v>
      </c>
      <c r="B13" s="5" t="n">
        <v>-21279</v>
      </c>
      <c r="C13" s="5" t="n">
        <v>-20343</v>
      </c>
    </row>
    <row r="14" spans="1:3">
      <c r="A14" s="4" t="s">
        <v>417</v>
      </c>
    </row>
    <row r="15" spans="1:3">
      <c r="A15" s="3" t="s">
        <v>413</v>
      </c>
    </row>
    <row r="16" spans="1:3">
      <c r="A16" s="4" t="s">
        <v>116</v>
      </c>
      <c r="B16" s="4" t="s">
        <v>37</v>
      </c>
      <c r="C16" s="4" t="s">
        <v>37</v>
      </c>
    </row>
    <row r="17" spans="1:3">
      <c r="A17" s="4" t="s">
        <v>414</v>
      </c>
      <c r="B17" s="4" t="s">
        <v>37</v>
      </c>
      <c r="C17" s="4" t="s">
        <v>37</v>
      </c>
    </row>
    <row r="18" spans="1:3">
      <c r="A18" s="4" t="s">
        <v>418</v>
      </c>
    </row>
    <row r="19" spans="1:3">
      <c r="A19" s="3" t="s">
        <v>413</v>
      </c>
    </row>
    <row r="20" spans="1:3">
      <c r="A20" s="4" t="s">
        <v>116</v>
      </c>
      <c r="B20" s="5" t="n">
        <v>267141</v>
      </c>
      <c r="C20" s="4" t="s">
        <v>37</v>
      </c>
    </row>
    <row r="21" spans="1:3">
      <c r="A21" s="4" t="s">
        <v>414</v>
      </c>
      <c r="B21" s="4" t="s">
        <v>37</v>
      </c>
      <c r="C21" s="4" t="s">
        <v>37</v>
      </c>
    </row>
    <row r="22" spans="1:3">
      <c r="A22" s="4" t="s">
        <v>419</v>
      </c>
    </row>
    <row r="23" spans="1:3">
      <c r="A23" s="3" t="s">
        <v>413</v>
      </c>
    </row>
    <row r="24" spans="1:3">
      <c r="A24" s="4" t="s">
        <v>116</v>
      </c>
      <c r="B24" s="4" t="s">
        <v>37</v>
      </c>
      <c r="C24" s="5" t="n">
        <v>340000</v>
      </c>
    </row>
    <row r="25" spans="1:3">
      <c r="A25" s="4" t="s">
        <v>414</v>
      </c>
      <c r="B25" s="7" t="n">
        <v>-2636</v>
      </c>
      <c r="C25" s="4" t="s">
        <v>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30"/>
    <col customWidth="1" max="2" min="2" width="80"/>
    <col customWidth="1" max="3" min="3" width="4"/>
  </cols>
  <sheetData>
    <row r="1" spans="1:3">
      <c r="A1" s="1" t="s">
        <v>420</v>
      </c>
      <c r="B1" s="2" t="s">
        <v>421</v>
      </c>
    </row>
    <row r="2" spans="1:3">
      <c r="A2" s="3" t="s">
        <v>413</v>
      </c>
    </row>
    <row r="3" spans="1:3">
      <c r="A3" s="4" t="s">
        <v>422</v>
      </c>
      <c r="B3" s="7" t="n">
        <v>294067</v>
      </c>
    </row>
    <row r="4" spans="1:3">
      <c r="A4" s="4" t="s">
        <v>423</v>
      </c>
      <c r="B4" s="5" t="n">
        <v>704234</v>
      </c>
    </row>
    <row r="5" spans="1:3">
      <c r="A5" s="4" t="s">
        <v>424</v>
      </c>
      <c r="B5" s="5" t="n">
        <v>1156011</v>
      </c>
    </row>
    <row r="6" spans="1:3">
      <c r="A6" s="4" t="s">
        <v>425</v>
      </c>
      <c r="B6" s="5" t="n">
        <v>690796</v>
      </c>
    </row>
    <row r="7" spans="1:3">
      <c r="A7" s="4" t="s">
        <v>426</v>
      </c>
      <c r="B7" s="5" t="n">
        <v>720292</v>
      </c>
    </row>
    <row r="8" spans="1:3">
      <c r="A8" s="4" t="s">
        <v>427</v>
      </c>
      <c r="B8" s="5" t="n">
        <v>5747030</v>
      </c>
    </row>
    <row r="9" spans="1:3">
      <c r="A9" s="4" t="s">
        <v>428</v>
      </c>
      <c r="B9" s="5" t="n">
        <v>9312430</v>
      </c>
    </row>
    <row r="10" spans="1:3">
      <c r="A10" s="4" t="s">
        <v>429</v>
      </c>
      <c r="B10" s="5" t="n">
        <v>-125761</v>
      </c>
    </row>
    <row r="11" spans="1:3">
      <c r="A11" s="4" t="s">
        <v>292</v>
      </c>
      <c r="B11" s="5" t="n">
        <v>9186669</v>
      </c>
    </row>
    <row r="12" spans="1:3">
      <c r="A12" s="4" t="s">
        <v>415</v>
      </c>
    </row>
    <row r="13" spans="1:3">
      <c r="A13" s="3" t="s">
        <v>413</v>
      </c>
    </row>
    <row r="14" spans="1:3">
      <c r="A14" s="4" t="s">
        <v>422</v>
      </c>
      <c r="B14" s="5" t="n">
        <v>48988</v>
      </c>
    </row>
    <row r="15" spans="1:3">
      <c r="A15" s="4" t="s">
        <v>423</v>
      </c>
      <c r="B15" s="5" t="n">
        <v>68908</v>
      </c>
    </row>
    <row r="16" spans="1:3">
      <c r="A16" s="4" t="s">
        <v>424</v>
      </c>
      <c r="B16" s="5" t="n">
        <v>493696</v>
      </c>
    </row>
    <row r="17" spans="1:3">
      <c r="A17" s="4" t="s">
        <v>425</v>
      </c>
      <c r="B17" s="4" t="s">
        <v>37</v>
      </c>
    </row>
    <row r="18" spans="1:3">
      <c r="A18" s="4" t="s">
        <v>426</v>
      </c>
      <c r="B18" s="4" t="s">
        <v>37</v>
      </c>
    </row>
    <row r="19" spans="1:3">
      <c r="A19" s="4" t="s">
        <v>427</v>
      </c>
      <c r="B19" s="4" t="s">
        <v>37</v>
      </c>
    </row>
    <row r="20" spans="1:3">
      <c r="A20" s="4" t="s">
        <v>428</v>
      </c>
      <c r="B20" s="5" t="n">
        <v>611592</v>
      </c>
    </row>
    <row r="21" spans="1:3">
      <c r="A21" s="4" t="s">
        <v>416</v>
      </c>
    </row>
    <row r="22" spans="1:3">
      <c r="A22" s="3" t="s">
        <v>413</v>
      </c>
    </row>
    <row r="23" spans="1:3">
      <c r="A23" s="4" t="s">
        <v>422</v>
      </c>
      <c r="B23" s="5" t="n">
        <v>64818</v>
      </c>
    </row>
    <row r="24" spans="1:3">
      <c r="A24" s="4" t="s">
        <v>423</v>
      </c>
      <c r="B24" s="5" t="n">
        <v>89997</v>
      </c>
    </row>
    <row r="25" spans="1:3">
      <c r="A25" s="4" t="s">
        <v>424</v>
      </c>
      <c r="B25" s="5" t="n">
        <v>94005</v>
      </c>
    </row>
    <row r="26" spans="1:3">
      <c r="A26" s="4" t="s">
        <v>425</v>
      </c>
      <c r="B26" s="5" t="n">
        <v>98538</v>
      </c>
    </row>
    <row r="27" spans="1:3">
      <c r="A27" s="4" t="s">
        <v>426</v>
      </c>
      <c r="B27" s="5" t="n">
        <v>103077</v>
      </c>
    </row>
    <row r="28" spans="1:3">
      <c r="A28" s="4" t="s">
        <v>427</v>
      </c>
      <c r="B28" s="5" t="n">
        <v>1848151</v>
      </c>
    </row>
    <row r="29" spans="1:3">
      <c r="A29" s="4" t="s">
        <v>428</v>
      </c>
      <c r="B29" s="5" t="n">
        <v>2298586</v>
      </c>
    </row>
    <row r="30" spans="1:3">
      <c r="A30" s="4" t="s">
        <v>417</v>
      </c>
    </row>
    <row r="31" spans="1:3">
      <c r="A31" s="3" t="s">
        <v>413</v>
      </c>
    </row>
    <row r="32" spans="1:3">
      <c r="A32" s="4" t="s">
        <v>422</v>
      </c>
      <c r="B32" s="5" t="n">
        <v>108778</v>
      </c>
      <c r="C32" s="4" t="s">
        <v>307</v>
      </c>
    </row>
    <row r="33" spans="1:3">
      <c r="A33" s="4" t="s">
        <v>423</v>
      </c>
      <c r="B33" s="5" t="n">
        <v>446518</v>
      </c>
      <c r="C33" s="4" t="s">
        <v>307</v>
      </c>
    </row>
    <row r="34" spans="1:3">
      <c r="A34" s="4" t="s">
        <v>424</v>
      </c>
      <c r="B34" s="5" t="n">
        <v>465345</v>
      </c>
      <c r="C34" s="4" t="s">
        <v>307</v>
      </c>
    </row>
    <row r="35" spans="1:3">
      <c r="A35" s="4" t="s">
        <v>425</v>
      </c>
      <c r="B35" s="5" t="n">
        <v>484965</v>
      </c>
      <c r="C35" s="4" t="s">
        <v>307</v>
      </c>
    </row>
    <row r="36" spans="1:3">
      <c r="A36" s="4" t="s">
        <v>426</v>
      </c>
      <c r="B36" s="5" t="n">
        <v>505412</v>
      </c>
      <c r="C36" s="4" t="s">
        <v>307</v>
      </c>
    </row>
    <row r="37" spans="1:3">
      <c r="A37" s="4" t="s">
        <v>427</v>
      </c>
      <c r="B37" s="5" t="n">
        <v>1502483</v>
      </c>
      <c r="C37" s="4" t="s">
        <v>307</v>
      </c>
    </row>
    <row r="38" spans="1:3">
      <c r="A38" s="4" t="s">
        <v>428</v>
      </c>
      <c r="B38" s="5" t="n">
        <v>3513501</v>
      </c>
      <c r="C38" s="4" t="s">
        <v>307</v>
      </c>
    </row>
    <row r="39" spans="1:3">
      <c r="A39" s="4" t="s">
        <v>418</v>
      </c>
    </row>
    <row r="40" spans="1:3">
      <c r="A40" s="3" t="s">
        <v>413</v>
      </c>
    </row>
    <row r="41" spans="1:3">
      <c r="A41" s="4" t="s">
        <v>422</v>
      </c>
      <c r="B41" s="5" t="n">
        <v>62717</v>
      </c>
      <c r="C41" s="4" t="s">
        <v>307</v>
      </c>
    </row>
    <row r="42" spans="1:3">
      <c r="A42" s="4" t="s">
        <v>423</v>
      </c>
      <c r="B42" s="5" t="n">
        <v>86702</v>
      </c>
      <c r="C42" s="4" t="s">
        <v>307</v>
      </c>
    </row>
    <row r="43" spans="1:3">
      <c r="A43" s="4" t="s">
        <v>424</v>
      </c>
      <c r="B43" s="5" t="n">
        <v>90358</v>
      </c>
      <c r="C43" s="4" t="s">
        <v>307</v>
      </c>
    </row>
    <row r="44" spans="1:3">
      <c r="A44" s="4" t="s">
        <v>425</v>
      </c>
      <c r="B44" s="5" t="n">
        <v>94168</v>
      </c>
      <c r="C44" s="4" t="s">
        <v>307</v>
      </c>
    </row>
    <row r="45" spans="1:3">
      <c r="A45" s="4" t="s">
        <v>426</v>
      </c>
      <c r="B45" s="5" t="n">
        <v>98138</v>
      </c>
      <c r="C45" s="4" t="s">
        <v>307</v>
      </c>
    </row>
    <row r="46" spans="1:3">
      <c r="A46" s="4" t="s">
        <v>427</v>
      </c>
      <c r="B46" s="5" t="n">
        <v>2127917</v>
      </c>
      <c r="C46" s="4" t="s">
        <v>307</v>
      </c>
    </row>
    <row r="47" spans="1:3">
      <c r="A47" s="4" t="s">
        <v>428</v>
      </c>
      <c r="B47" s="5" t="n">
        <v>2560000</v>
      </c>
      <c r="C47" s="4" t="s">
        <v>307</v>
      </c>
    </row>
    <row r="48" spans="1:3">
      <c r="A48" s="4" t="s">
        <v>419</v>
      </c>
    </row>
    <row r="49" spans="1:3">
      <c r="A49" s="3" t="s">
        <v>413</v>
      </c>
    </row>
    <row r="50" spans="1:3">
      <c r="A50" s="4" t="s">
        <v>422</v>
      </c>
      <c r="B50" s="5" t="n">
        <v>8766</v>
      </c>
      <c r="C50" s="4" t="s">
        <v>430</v>
      </c>
    </row>
    <row r="51" spans="1:3">
      <c r="A51" s="4" t="s">
        <v>423</v>
      </c>
      <c r="B51" s="5" t="n">
        <v>12109</v>
      </c>
      <c r="C51" s="4" t="s">
        <v>430</v>
      </c>
    </row>
    <row r="52" spans="1:3">
      <c r="A52" s="4" t="s">
        <v>424</v>
      </c>
      <c r="B52" s="5" t="n">
        <v>12607</v>
      </c>
      <c r="C52" s="4" t="s">
        <v>430</v>
      </c>
    </row>
    <row r="53" spans="1:3">
      <c r="A53" s="4" t="s">
        <v>425</v>
      </c>
      <c r="B53" s="5" t="n">
        <v>13125</v>
      </c>
      <c r="C53" s="4" t="s">
        <v>430</v>
      </c>
    </row>
    <row r="54" spans="1:3">
      <c r="A54" s="4" t="s">
        <v>426</v>
      </c>
      <c r="B54" s="5" t="n">
        <v>13665</v>
      </c>
      <c r="C54" s="4" t="s">
        <v>430</v>
      </c>
    </row>
    <row r="55" spans="1:3">
      <c r="A55" s="4" t="s">
        <v>427</v>
      </c>
      <c r="B55" s="5" t="n">
        <v>268479</v>
      </c>
      <c r="C55" s="4" t="s">
        <v>430</v>
      </c>
    </row>
    <row r="56" spans="1:3">
      <c r="A56" s="4" t="s">
        <v>428</v>
      </c>
      <c r="B56" s="7" t="n">
        <v>328751</v>
      </c>
      <c r="C56" s="4" t="s">
        <v>430</v>
      </c>
    </row>
    <row r="57" spans="1:3"/>
    <row r="58" spans="1:3">
      <c r="A58" s="4" t="s">
        <v>307</v>
      </c>
      <c r="B58" s="4" t="s">
        <v>431</v>
      </c>
    </row>
    <row r="59" spans="1:3">
      <c r="A59" s="4" t="s">
        <v>430</v>
      </c>
      <c r="B59" s="4" t="s">
        <v>432</v>
      </c>
    </row>
  </sheetData>
  <mergeCells count="4">
    <mergeCell ref="B1:C1"/>
    <mergeCell ref="A57:C57"/>
    <mergeCell ref="B58:C58"/>
    <mergeCell ref="B59:C5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37"/>
    <col customWidth="1" max="5" min="5" width="38"/>
    <col customWidth="1" max="6" min="6" width="80"/>
  </cols>
  <sheetData>
    <row r="1" spans="1:6">
      <c r="A1" s="1" t="s">
        <v>433</v>
      </c>
      <c r="B1" s="2" t="s">
        <v>1</v>
      </c>
    </row>
    <row r="2" spans="1:6">
      <c r="B2" s="2" t="s">
        <v>434</v>
      </c>
      <c r="C2" s="2" t="s">
        <v>435</v>
      </c>
      <c r="D2" s="2" t="s">
        <v>436</v>
      </c>
      <c r="E2" s="2" t="s">
        <v>437</v>
      </c>
      <c r="F2" s="2" t="s">
        <v>438</v>
      </c>
    </row>
    <row r="3" spans="1:6">
      <c r="A3" s="3" t="s">
        <v>439</v>
      </c>
    </row>
    <row r="4" spans="1:6">
      <c r="A4" s="4" t="s">
        <v>440</v>
      </c>
      <c r="B4" s="5" t="n">
        <v>5</v>
      </c>
    </row>
    <row r="5" spans="1:6">
      <c r="A5" s="4" t="s">
        <v>441</v>
      </c>
      <c r="B5" s="7" t="n">
        <v>522</v>
      </c>
      <c r="C5" s="7" t="n">
        <v>54036</v>
      </c>
    </row>
    <row r="6" spans="1:6">
      <c r="A6" s="4" t="s">
        <v>442</v>
      </c>
    </row>
    <row r="7" spans="1:6">
      <c r="A7" s="3" t="s">
        <v>439</v>
      </c>
    </row>
    <row r="8" spans="1:6">
      <c r="A8" s="4" t="s">
        <v>440</v>
      </c>
      <c r="C8" s="5" t="n">
        <v>2</v>
      </c>
      <c r="D8" s="5" t="n">
        <v>2</v>
      </c>
    </row>
    <row r="9" spans="1:6">
      <c r="A9" s="4" t="s">
        <v>443</v>
      </c>
      <c r="C9" s="7" t="n">
        <v>6500000</v>
      </c>
      <c r="D9" s="7" t="n">
        <v>4500000</v>
      </c>
    </row>
    <row r="10" spans="1:6">
      <c r="A10" s="4" t="s">
        <v>444</v>
      </c>
      <c r="B10" s="4" t="s">
        <v>445</v>
      </c>
    </row>
    <row r="11" spans="1:6">
      <c r="A11" s="4" t="s">
        <v>446</v>
      </c>
      <c r="B11" s="4" t="s">
        <v>447</v>
      </c>
    </row>
    <row r="12" spans="1:6">
      <c r="A12" s="4" t="s">
        <v>441</v>
      </c>
      <c r="C12" s="5" t="n">
        <v>66622</v>
      </c>
      <c r="D12" s="7" t="n">
        <v>46734</v>
      </c>
      <c r="E12" s="7" t="n">
        <v>34125</v>
      </c>
      <c r="F12" s="7" t="n">
        <v>26489</v>
      </c>
    </row>
    <row r="13" spans="1:6">
      <c r="A13" s="4" t="s">
        <v>448</v>
      </c>
    </row>
    <row r="14" spans="1:6">
      <c r="A14" s="3" t="s">
        <v>439</v>
      </c>
    </row>
    <row r="15" spans="1:6">
      <c r="A15" s="4" t="s">
        <v>444</v>
      </c>
      <c r="B15" s="4" t="s">
        <v>449</v>
      </c>
    </row>
    <row r="16" spans="1:6">
      <c r="A16" s="4" t="s">
        <v>446</v>
      </c>
      <c r="B16" s="4" t="s">
        <v>450</v>
      </c>
    </row>
    <row r="17" spans="1:6">
      <c r="A17" s="4" t="s">
        <v>451</v>
      </c>
    </row>
    <row r="18" spans="1:6">
      <c r="A18" s="3" t="s">
        <v>439</v>
      </c>
    </row>
    <row r="19" spans="1:6">
      <c r="A19" s="4" t="s">
        <v>444</v>
      </c>
      <c r="B19" s="4" t="s">
        <v>452</v>
      </c>
    </row>
    <row r="20" spans="1:6">
      <c r="A20" s="4" t="s">
        <v>453</v>
      </c>
      <c r="B20" s="7" t="n">
        <v>2910178</v>
      </c>
    </row>
    <row r="21" spans="1:6">
      <c r="A21" s="4" t="s">
        <v>454</v>
      </c>
    </row>
    <row r="22" spans="1:6">
      <c r="A22" s="3" t="s">
        <v>439</v>
      </c>
    </row>
    <row r="23" spans="1:6">
      <c r="A23" s="4" t="s">
        <v>446</v>
      </c>
      <c r="B23" s="4" t="s">
        <v>455</v>
      </c>
    </row>
    <row r="24" spans="1:6">
      <c r="A24" s="4" t="s">
        <v>453</v>
      </c>
      <c r="B24" s="7" t="n">
        <v>1000000</v>
      </c>
    </row>
    <row r="25" spans="1:6">
      <c r="A25" s="4" t="s">
        <v>456</v>
      </c>
    </row>
    <row r="26" spans="1:6">
      <c r="A26" s="3" t="s">
        <v>439</v>
      </c>
    </row>
    <row r="27" spans="1:6">
      <c r="A27" s="4" t="s">
        <v>446</v>
      </c>
      <c r="B27" s="4" t="s">
        <v>457</v>
      </c>
    </row>
    <row r="28" spans="1:6">
      <c r="A28" s="4" t="s">
        <v>453</v>
      </c>
      <c r="B28" s="7" t="n">
        <v>2500000</v>
      </c>
    </row>
    <row r="29" spans="1:6">
      <c r="A29" s="4" t="s">
        <v>458</v>
      </c>
    </row>
    <row r="30" spans="1:6">
      <c r="A30" s="3" t="s">
        <v>439</v>
      </c>
    </row>
    <row r="31" spans="1:6">
      <c r="A31" s="4" t="s">
        <v>459</v>
      </c>
      <c r="F31" s="4" t="s">
        <v>460</v>
      </c>
    </row>
    <row r="32" spans="1:6">
      <c r="A32" s="4" t="s">
        <v>461</v>
      </c>
      <c r="F32" s="7" t="n">
        <v>1000000</v>
      </c>
    </row>
    <row r="33" spans="1:6">
      <c r="A33" s="4" t="s">
        <v>462</v>
      </c>
      <c r="F33" s="4" t="s">
        <v>356</v>
      </c>
    </row>
    <row r="34" spans="1:6">
      <c r="A34" s="4" t="s">
        <v>463</v>
      </c>
      <c r="F34" s="4" t="s">
        <v>464</v>
      </c>
    </row>
    <row r="35" spans="1:6">
      <c r="A35" s="4" t="s">
        <v>465</v>
      </c>
      <c r="F35" s="7" t="n">
        <v>451885</v>
      </c>
    </row>
    <row r="36" spans="1:6">
      <c r="A36" s="4" t="s">
        <v>466</v>
      </c>
      <c r="F36" s="4" t="s">
        <v>467</v>
      </c>
    </row>
    <row r="37" spans="1:6">
      <c r="A37" s="4" t="s">
        <v>468</v>
      </c>
      <c r="B37" s="5" t="n">
        <v>611592</v>
      </c>
    </row>
    <row r="38" spans="1:6">
      <c r="A38" s="4" t="s">
        <v>469</v>
      </c>
    </row>
    <row r="39" spans="1:6">
      <c r="A39" s="3" t="s">
        <v>439</v>
      </c>
    </row>
    <row r="40" spans="1:6">
      <c r="A40" s="4" t="s">
        <v>461</v>
      </c>
      <c r="E40" s="7" t="n">
        <v>2500000</v>
      </c>
    </row>
    <row r="41" spans="1:6">
      <c r="A41" s="4" t="s">
        <v>462</v>
      </c>
      <c r="E41" s="4" t="s">
        <v>356</v>
      </c>
    </row>
    <row r="42" spans="1:6">
      <c r="A42" s="4" t="s">
        <v>463</v>
      </c>
      <c r="E42" s="4" t="s">
        <v>470</v>
      </c>
    </row>
    <row r="43" spans="1:6">
      <c r="A43" s="4" t="s">
        <v>465</v>
      </c>
      <c r="E43" s="7" t="n">
        <v>1550000</v>
      </c>
    </row>
    <row r="44" spans="1:6">
      <c r="A44" s="4" t="s">
        <v>466</v>
      </c>
      <c r="E44" s="4" t="s">
        <v>471</v>
      </c>
    </row>
    <row r="45" spans="1:6">
      <c r="A45" s="4" t="s">
        <v>468</v>
      </c>
      <c r="B45" s="7" t="n">
        <v>2298586</v>
      </c>
    </row>
    <row r="46" spans="1:6">
      <c r="A46" s="4" t="s">
        <v>472</v>
      </c>
    </row>
    <row r="47" spans="1:6">
      <c r="A47" s="3" t="s">
        <v>439</v>
      </c>
    </row>
    <row r="48" spans="1:6">
      <c r="A48" s="4" t="s">
        <v>459</v>
      </c>
      <c r="B48" s="4" t="s">
        <v>460</v>
      </c>
    </row>
    <row r="49" spans="1:6">
      <c r="A49" s="4" t="s">
        <v>461</v>
      </c>
      <c r="B49" s="7" t="n">
        <v>3940000</v>
      </c>
    </row>
    <row r="50" spans="1:6">
      <c r="A50" s="4" t="s">
        <v>463</v>
      </c>
      <c r="B50" s="4" t="s">
        <v>473</v>
      </c>
    </row>
    <row r="51" spans="1:6">
      <c r="A51" s="4" t="s">
        <v>468</v>
      </c>
      <c r="B51" s="7" t="n">
        <v>3513501</v>
      </c>
    </row>
    <row r="52" spans="1:6">
      <c r="A52" s="4" t="s">
        <v>444</v>
      </c>
      <c r="B52" s="4" t="s">
        <v>474</v>
      </c>
    </row>
    <row r="53" spans="1:6">
      <c r="A53" s="4" t="s">
        <v>475</v>
      </c>
      <c r="B53" s="4" t="s">
        <v>473</v>
      </c>
    </row>
    <row r="54" spans="1:6">
      <c r="A54" s="4" t="s">
        <v>476</v>
      </c>
      <c r="B54" s="7" t="n">
        <v>426499</v>
      </c>
    </row>
    <row r="55" spans="1:6">
      <c r="A55" s="4" t="s">
        <v>477</v>
      </c>
    </row>
    <row r="56" spans="1:6">
      <c r="A56" s="3" t="s">
        <v>439</v>
      </c>
    </row>
    <row r="57" spans="1:6">
      <c r="A57" s="4" t="s">
        <v>478</v>
      </c>
      <c r="B57" s="4" t="s">
        <v>479</v>
      </c>
    </row>
    <row r="58" spans="1:6">
      <c r="A58" s="4" t="s">
        <v>461</v>
      </c>
      <c r="B58" s="7" t="n">
        <v>2560000</v>
      </c>
    </row>
    <row r="59" spans="1:6">
      <c r="A59" s="4" t="s">
        <v>462</v>
      </c>
      <c r="B59" s="4" t="s">
        <v>356</v>
      </c>
    </row>
    <row r="60" spans="1:6">
      <c r="A60" s="4" t="s">
        <v>463</v>
      </c>
      <c r="B60" s="4" t="s">
        <v>470</v>
      </c>
    </row>
    <row r="61" spans="1:6">
      <c r="A61" s="4" t="s">
        <v>465</v>
      </c>
      <c r="B61" s="7" t="n">
        <v>1620000</v>
      </c>
    </row>
    <row r="62" spans="1:6">
      <c r="A62" s="4" t="s">
        <v>466</v>
      </c>
      <c r="B62" s="4" t="s">
        <v>480</v>
      </c>
    </row>
    <row r="63" spans="1:6">
      <c r="A63" s="4" t="s">
        <v>468</v>
      </c>
      <c r="B63" s="7" t="n">
        <v>2560000</v>
      </c>
    </row>
    <row r="64" spans="1:6">
      <c r="A64" s="4" t="s">
        <v>444</v>
      </c>
      <c r="B64" s="4" t="s">
        <v>481</v>
      </c>
    </row>
    <row r="65" spans="1:6">
      <c r="A65" s="4" t="s">
        <v>482</v>
      </c>
    </row>
    <row r="66" spans="1:6">
      <c r="A66" s="3" t="s">
        <v>439</v>
      </c>
    </row>
    <row r="67" spans="1:6">
      <c r="A67" s="4" t="s">
        <v>461</v>
      </c>
      <c r="C67" s="7" t="n">
        <v>340000</v>
      </c>
    </row>
    <row r="68" spans="1:6">
      <c r="A68" s="4" t="s">
        <v>462</v>
      </c>
      <c r="C68" s="4" t="s">
        <v>356</v>
      </c>
    </row>
    <row r="69" spans="1:6">
      <c r="A69" s="4" t="s">
        <v>463</v>
      </c>
      <c r="C69" s="4" t="s">
        <v>470</v>
      </c>
    </row>
    <row r="70" spans="1:6">
      <c r="A70" s="4" t="s">
        <v>465</v>
      </c>
      <c r="C70" s="7" t="n">
        <v>199000</v>
      </c>
    </row>
    <row r="71" spans="1:6">
      <c r="A71" s="4" t="s">
        <v>466</v>
      </c>
      <c r="C71" s="4" t="s">
        <v>480</v>
      </c>
    </row>
    <row r="72" spans="1:6">
      <c r="A72" s="4" t="s">
        <v>468</v>
      </c>
      <c r="B72" s="7" t="n">
        <v>328751</v>
      </c>
    </row>
    <row r="73" spans="1:6">
      <c r="A73" s="4" t="s">
        <v>444</v>
      </c>
      <c r="C73" s="4" t="s">
        <v>483</v>
      </c>
    </row>
    <row r="74" spans="1:6">
      <c r="A74" s="4" t="s">
        <v>484</v>
      </c>
      <c r="C74" s="5" t="n">
        <v>4114</v>
      </c>
    </row>
    <row r="75" spans="1:6">
      <c r="A75" s="4" t="s">
        <v>485</v>
      </c>
    </row>
    <row r="76" spans="1:6">
      <c r="A76" s="3" t="s">
        <v>439</v>
      </c>
    </row>
    <row r="77" spans="1:6">
      <c r="A77" s="4" t="s">
        <v>443</v>
      </c>
      <c r="F77" s="7" t="n">
        <v>500000</v>
      </c>
    </row>
    <row r="78" spans="1:6">
      <c r="A78" s="4" t="s">
        <v>444</v>
      </c>
      <c r="F78" s="4" t="s">
        <v>486</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87</v>
      </c>
      <c r="C1" s="2" t="s">
        <v>1</v>
      </c>
      <c r="D1" s="2" t="s">
        <v>367</v>
      </c>
    </row>
    <row r="2" spans="1:4">
      <c r="C2" s="2" t="s">
        <v>2</v>
      </c>
      <c r="D2" s="2" t="s">
        <v>25</v>
      </c>
    </row>
    <row r="3" spans="1:4">
      <c r="A3" s="3" t="s">
        <v>488</v>
      </c>
    </row>
    <row r="4" spans="1:4">
      <c r="A4" s="4" t="s">
        <v>489</v>
      </c>
      <c r="C4" s="8" t="n">
        <v>4.58</v>
      </c>
      <c r="D4" s="8" t="n">
        <v>3.89</v>
      </c>
    </row>
    <row r="5" spans="1:4">
      <c r="A5" s="4" t="s">
        <v>490</v>
      </c>
      <c r="C5" s="9" t="n">
        <v>7.38</v>
      </c>
      <c r="D5" s="9" t="n">
        <v>5.92</v>
      </c>
    </row>
    <row r="6" spans="1:4">
      <c r="A6" s="4" t="s">
        <v>491</v>
      </c>
      <c r="C6" s="9" t="n">
        <v>6.27</v>
      </c>
      <c r="D6" s="9" t="n">
        <v>5.68</v>
      </c>
    </row>
    <row r="7" spans="1:4">
      <c r="A7" s="4" t="s">
        <v>492</v>
      </c>
      <c r="C7" s="9" t="n">
        <v>3.19</v>
      </c>
      <c r="D7" s="9" t="n">
        <v>3.47</v>
      </c>
    </row>
    <row r="8" spans="1:4">
      <c r="A8" s="4" t="s">
        <v>493</v>
      </c>
      <c r="C8" s="9" t="n">
        <v>5.36</v>
      </c>
      <c r="D8" s="8" t="n">
        <v>4.58</v>
      </c>
    </row>
    <row r="9" spans="1:4">
      <c r="A9" s="4" t="s">
        <v>494</v>
      </c>
      <c r="C9" s="9" t="n">
        <v>2.59</v>
      </c>
    </row>
    <row r="10" spans="1:4">
      <c r="A10" s="4" t="s">
        <v>495</v>
      </c>
      <c r="C10" s="8" t="n">
        <v>5.36</v>
      </c>
    </row>
    <row r="11" spans="1:4">
      <c r="A11" s="4" t="s">
        <v>496</v>
      </c>
      <c r="B11" s="4" t="s">
        <v>307</v>
      </c>
      <c r="C11" s="7" t="n">
        <v>1513980</v>
      </c>
      <c r="D11" s="7" t="n">
        <v>516990</v>
      </c>
    </row>
    <row r="12" spans="1:4">
      <c r="A12" s="4" t="s">
        <v>497</v>
      </c>
      <c r="B12" s="4" t="s">
        <v>307</v>
      </c>
      <c r="C12" s="5" t="n">
        <v>783750</v>
      </c>
      <c r="D12" s="7" t="n">
        <v>1513980</v>
      </c>
    </row>
    <row r="13" spans="1:4">
      <c r="A13" s="4" t="s">
        <v>498</v>
      </c>
      <c r="B13" s="4" t="s">
        <v>307</v>
      </c>
      <c r="C13" s="5" t="n">
        <v>656460</v>
      </c>
    </row>
    <row r="14" spans="1:4">
      <c r="A14" s="4" t="s">
        <v>499</v>
      </c>
      <c r="B14" s="4" t="s">
        <v>307</v>
      </c>
      <c r="C14" s="7" t="n">
        <v>783750</v>
      </c>
    </row>
    <row r="15" spans="1:4">
      <c r="A15" s="4" t="s">
        <v>500</v>
      </c>
    </row>
    <row r="16" spans="1:4">
      <c r="A16" s="3" t="s">
        <v>488</v>
      </c>
    </row>
    <row r="17" spans="1:4">
      <c r="A17" s="4" t="s">
        <v>501</v>
      </c>
      <c r="C17" s="5" t="n">
        <v>117500</v>
      </c>
      <c r="D17" s="5" t="n">
        <v>126500</v>
      </c>
    </row>
    <row r="18" spans="1:4">
      <c r="A18" s="4" t="s">
        <v>502</v>
      </c>
      <c r="C18" s="4" t="s">
        <v>37</v>
      </c>
      <c r="D18" s="4" t="s">
        <v>37</v>
      </c>
    </row>
    <row r="19" spans="1:4">
      <c r="A19" s="4" t="s">
        <v>503</v>
      </c>
      <c r="C19" s="4" t="s">
        <v>37</v>
      </c>
      <c r="D19" s="5" t="n">
        <v>-5000</v>
      </c>
    </row>
    <row r="20" spans="1:4">
      <c r="A20" s="4" t="s">
        <v>504</v>
      </c>
      <c r="C20" s="5" t="n">
        <v>-5000</v>
      </c>
      <c r="D20" s="5" t="n">
        <v>-4000</v>
      </c>
    </row>
    <row r="21" spans="1:4">
      <c r="A21" s="4" t="s">
        <v>505</v>
      </c>
      <c r="C21" s="5" t="n">
        <v>112500</v>
      </c>
      <c r="D21" s="5" t="n">
        <v>117500</v>
      </c>
    </row>
    <row r="22" spans="1:4">
      <c r="A22" s="4" t="s">
        <v>506</v>
      </c>
      <c r="C22" s="5" t="n">
        <v>112500</v>
      </c>
    </row>
    <row r="23" spans="1:4">
      <c r="A23" s="4" t="s">
        <v>507</v>
      </c>
      <c r="C23" s="5" t="n">
        <v>112500</v>
      </c>
    </row>
    <row r="24" spans="1:4">
      <c r="A24" s="4" t="s">
        <v>508</v>
      </c>
      <c r="C24" s="4" t="s">
        <v>37</v>
      </c>
    </row>
    <row r="25" spans="1:4">
      <c r="A25" s="4" t="s">
        <v>509</v>
      </c>
    </row>
    <row r="26" spans="1:4">
      <c r="A26" s="3" t="s">
        <v>488</v>
      </c>
    </row>
    <row r="27" spans="1:4">
      <c r="A27" s="4" t="s">
        <v>501</v>
      </c>
      <c r="C27" s="5" t="n">
        <v>242500</v>
      </c>
      <c r="D27" s="5" t="n">
        <v>124500</v>
      </c>
    </row>
    <row r="28" spans="1:4">
      <c r="A28" s="4" t="s">
        <v>502</v>
      </c>
      <c r="C28" s="5" t="n">
        <v>34500</v>
      </c>
      <c r="D28" s="5" t="n">
        <v>141000</v>
      </c>
    </row>
    <row r="29" spans="1:4">
      <c r="A29" s="4" t="s">
        <v>503</v>
      </c>
      <c r="C29" s="5" t="n">
        <v>-9000</v>
      </c>
      <c r="D29" s="5" t="n">
        <v>-16000</v>
      </c>
    </row>
    <row r="30" spans="1:4">
      <c r="A30" s="4" t="s">
        <v>504</v>
      </c>
      <c r="C30" s="5" t="n">
        <v>-1000</v>
      </c>
      <c r="D30" s="5" t="n">
        <v>-7000</v>
      </c>
    </row>
    <row r="31" spans="1:4">
      <c r="A31" s="4" t="s">
        <v>505</v>
      </c>
      <c r="C31" s="5" t="n">
        <v>267000</v>
      </c>
      <c r="D31" s="5" t="n">
        <v>242500</v>
      </c>
    </row>
    <row r="32" spans="1:4">
      <c r="A32" s="4" t="s">
        <v>506</v>
      </c>
      <c r="C32" s="5" t="n">
        <v>36500</v>
      </c>
    </row>
    <row r="33" spans="1:4">
      <c r="A33" s="4" t="s">
        <v>507</v>
      </c>
      <c r="C33" s="5" t="n">
        <v>267000</v>
      </c>
    </row>
    <row r="34" spans="1:4">
      <c r="A34" s="4" t="s">
        <v>508</v>
      </c>
      <c r="C34" s="5" t="n">
        <v>5000</v>
      </c>
    </row>
    <row r="35" spans="1:4">
      <c r="A35" s="4" t="s">
        <v>510</v>
      </c>
    </row>
    <row r="36" spans="1:4">
      <c r="A36" s="3" t="s">
        <v>488</v>
      </c>
    </row>
    <row r="37" spans="1:4">
      <c r="A37" s="4" t="s">
        <v>501</v>
      </c>
      <c r="C37" s="4" t="s">
        <v>37</v>
      </c>
      <c r="D37" s="4" t="s">
        <v>37</v>
      </c>
    </row>
    <row r="38" spans="1:4">
      <c r="A38" s="4" t="s">
        <v>502</v>
      </c>
      <c r="C38" s="5" t="n">
        <v>102500</v>
      </c>
      <c r="D38" s="4" t="s">
        <v>37</v>
      </c>
    </row>
    <row r="39" spans="1:4">
      <c r="A39" s="4" t="s">
        <v>503</v>
      </c>
      <c r="C39" s="5" t="n">
        <v>-5000</v>
      </c>
      <c r="D39" s="4" t="s">
        <v>37</v>
      </c>
    </row>
    <row r="40" spans="1:4">
      <c r="A40" s="4" t="s">
        <v>504</v>
      </c>
      <c r="C40" s="4" t="s">
        <v>37</v>
      </c>
      <c r="D40" s="4" t="s">
        <v>37</v>
      </c>
    </row>
    <row r="41" spans="1:4">
      <c r="A41" s="4" t="s">
        <v>505</v>
      </c>
      <c r="C41" s="5" t="n">
        <v>97500</v>
      </c>
      <c r="D41" s="4" t="s">
        <v>37</v>
      </c>
    </row>
    <row r="42" spans="1:4">
      <c r="A42" s="4" t="s">
        <v>506</v>
      </c>
      <c r="C42" s="4" t="s">
        <v>37</v>
      </c>
      <c r="D42" s="4" t="s">
        <v>37</v>
      </c>
    </row>
    <row r="43" spans="1:4">
      <c r="A43" s="4" t="s">
        <v>507</v>
      </c>
      <c r="C43" s="5" t="n">
        <v>97500</v>
      </c>
      <c r="D43" s="4" t="s">
        <v>37</v>
      </c>
    </row>
    <row r="44" spans="1:4">
      <c r="A44" s="4" t="s">
        <v>508</v>
      </c>
      <c r="C44" s="5" t="n">
        <v>202500</v>
      </c>
    </row>
    <row r="45" spans="1:4"/>
    <row r="46" spans="1:4">
      <c r="A46" s="4" t="s">
        <v>307</v>
      </c>
      <c r="B46" s="4" t="s">
        <v>511</v>
      </c>
    </row>
  </sheetData>
  <mergeCells count="3">
    <mergeCell ref="A1:B2"/>
    <mergeCell ref="A45:C45"/>
    <mergeCell ref="B46:C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7"/>
    <col customWidth="1" max="3" min="3" width="17"/>
  </cols>
  <sheetData>
    <row r="1" spans="1:3">
      <c r="A1" s="1" t="s">
        <v>512</v>
      </c>
      <c r="B1" s="2" t="s">
        <v>1</v>
      </c>
      <c r="C1" s="2" t="s">
        <v>367</v>
      </c>
    </row>
    <row r="2" spans="1:3">
      <c r="B2" s="2" t="s">
        <v>2</v>
      </c>
      <c r="C2" s="2" t="s">
        <v>25</v>
      </c>
    </row>
    <row r="3" spans="1:3">
      <c r="A3" s="3" t="s">
        <v>171</v>
      </c>
    </row>
    <row r="4" spans="1:3">
      <c r="A4" s="4" t="s">
        <v>513</v>
      </c>
      <c r="B4" s="4" t="s">
        <v>514</v>
      </c>
      <c r="C4" s="4" t="s">
        <v>515</v>
      </c>
    </row>
    <row r="5" spans="1:3">
      <c r="A5" s="4" t="s">
        <v>516</v>
      </c>
      <c r="B5" s="4" t="s">
        <v>517</v>
      </c>
      <c r="C5" s="4" t="s">
        <v>517</v>
      </c>
    </row>
    <row r="6" spans="1:3">
      <c r="A6" s="4" t="s">
        <v>518</v>
      </c>
      <c r="B6" s="4" t="s">
        <v>519</v>
      </c>
      <c r="C6" s="4" t="s">
        <v>520</v>
      </c>
    </row>
    <row r="7" spans="1:3">
      <c r="A7" s="4" t="s">
        <v>521</v>
      </c>
      <c r="B7" s="4" t="s">
        <v>522</v>
      </c>
      <c r="C7" s="4" t="s">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7</v>
      </c>
      <c r="B4" s="7" t="n">
        <v>-221123</v>
      </c>
      <c r="C4" s="7" t="n">
        <v>584242</v>
      </c>
    </row>
    <row r="5" spans="1:3">
      <c r="A5" s="3" t="s">
        <v>95</v>
      </c>
    </row>
    <row r="6" spans="1:3">
      <c r="A6" s="4" t="s">
        <v>96</v>
      </c>
      <c r="B6" s="5" t="n">
        <v>279896</v>
      </c>
      <c r="C6" s="5" t="n">
        <v>213466</v>
      </c>
    </row>
    <row r="7" spans="1:3">
      <c r="A7" s="4" t="s">
        <v>97</v>
      </c>
      <c r="B7" s="5" t="n">
        <v>4776</v>
      </c>
      <c r="C7" s="5" t="n">
        <v>4776</v>
      </c>
    </row>
    <row r="8" spans="1:3">
      <c r="A8" s="4" t="s">
        <v>98</v>
      </c>
      <c r="B8" s="5" t="n">
        <v>4204</v>
      </c>
      <c r="C8" s="5" t="n">
        <v>2941</v>
      </c>
    </row>
    <row r="9" spans="1:3">
      <c r="A9" s="4" t="s">
        <v>99</v>
      </c>
      <c r="B9" s="5" t="n">
        <v>-46276</v>
      </c>
      <c r="C9" s="5" t="n">
        <v>252912</v>
      </c>
    </row>
    <row r="10" spans="1:3">
      <c r="A10" s="4" t="s">
        <v>100</v>
      </c>
      <c r="B10" s="5" t="n">
        <v>71048</v>
      </c>
      <c r="C10" s="5" t="n">
        <v>46763</v>
      </c>
    </row>
    <row r="11" spans="1:3">
      <c r="A11" s="4" t="s">
        <v>101</v>
      </c>
      <c r="B11" s="4" t="s">
        <v>37</v>
      </c>
      <c r="C11" s="5" t="n">
        <v>-3663</v>
      </c>
    </row>
    <row r="12" spans="1:3">
      <c r="A12" s="4" t="s">
        <v>102</v>
      </c>
      <c r="B12" s="4" t="s">
        <v>37</v>
      </c>
      <c r="C12" s="5" t="n">
        <v>1080</v>
      </c>
    </row>
    <row r="13" spans="1:3">
      <c r="A13" s="3" t="s">
        <v>103</v>
      </c>
    </row>
    <row r="14" spans="1:3">
      <c r="A14" s="4" t="s">
        <v>104</v>
      </c>
      <c r="B14" s="5" t="n">
        <v>344123</v>
      </c>
      <c r="C14" s="5" t="n">
        <v>-20352</v>
      </c>
    </row>
    <row r="15" spans="1:3">
      <c r="A15" s="4" t="s">
        <v>105</v>
      </c>
      <c r="B15" s="4" t="s">
        <v>37</v>
      </c>
      <c r="C15" s="5" t="n">
        <v>13658</v>
      </c>
    </row>
    <row r="16" spans="1:3">
      <c r="A16" s="4" t="s">
        <v>29</v>
      </c>
      <c r="B16" s="5" t="n">
        <v>119806</v>
      </c>
      <c r="C16" s="5" t="n">
        <v>27965</v>
      </c>
    </row>
    <row r="17" spans="1:3">
      <c r="A17" s="4" t="s">
        <v>30</v>
      </c>
      <c r="B17" s="5" t="n">
        <v>-87072</v>
      </c>
      <c r="C17" s="5" t="n">
        <v>33584</v>
      </c>
    </row>
    <row r="18" spans="1:3">
      <c r="A18" s="4" t="s">
        <v>106</v>
      </c>
      <c r="B18" s="5" t="n">
        <v>-4911</v>
      </c>
      <c r="C18" s="4" t="s">
        <v>37</v>
      </c>
    </row>
    <row r="19" spans="1:3">
      <c r="A19" s="4" t="s">
        <v>41</v>
      </c>
      <c r="B19" s="5" t="n">
        <v>-214809</v>
      </c>
      <c r="C19" s="5" t="n">
        <v>131838</v>
      </c>
    </row>
    <row r="20" spans="1:3">
      <c r="A20" s="4" t="s">
        <v>43</v>
      </c>
      <c r="B20" s="4" t="s">
        <v>37</v>
      </c>
      <c r="C20" s="5" t="n">
        <v>-33856</v>
      </c>
    </row>
    <row r="21" spans="1:3">
      <c r="A21" s="4" t="s">
        <v>107</v>
      </c>
      <c r="B21" s="5" t="n">
        <v>249662</v>
      </c>
      <c r="C21" s="5" t="n">
        <v>1255354</v>
      </c>
    </row>
    <row r="22" spans="1:3">
      <c r="A22" s="3" t="s">
        <v>108</v>
      </c>
    </row>
    <row r="23" spans="1:3">
      <c r="A23" s="4" t="s">
        <v>109</v>
      </c>
      <c r="B23" s="5" t="n">
        <v>-1213252</v>
      </c>
      <c r="C23" s="5" t="n">
        <v>-4932828</v>
      </c>
    </row>
    <row r="24" spans="1:3">
      <c r="A24" s="4" t="s">
        <v>110</v>
      </c>
      <c r="B24" s="5" t="n">
        <v>-5723</v>
      </c>
      <c r="C24" s="5" t="n">
        <v>-3769</v>
      </c>
    </row>
    <row r="25" spans="1:3">
      <c r="A25" s="4" t="s">
        <v>111</v>
      </c>
      <c r="B25" s="4" t="s">
        <v>37</v>
      </c>
      <c r="C25" s="5" t="n">
        <v>2731000</v>
      </c>
    </row>
    <row r="26" spans="1:3">
      <c r="A26" s="4" t="s">
        <v>112</v>
      </c>
      <c r="B26" s="4" t="s">
        <v>37</v>
      </c>
      <c r="C26" s="5" t="n">
        <v>-249000</v>
      </c>
    </row>
    <row r="27" spans="1:3">
      <c r="A27" s="4" t="s">
        <v>113</v>
      </c>
      <c r="B27" s="4" t="s">
        <v>37</v>
      </c>
      <c r="C27" s="5" t="n">
        <v>45000</v>
      </c>
    </row>
    <row r="28" spans="1:3">
      <c r="A28" s="4" t="s">
        <v>114</v>
      </c>
      <c r="B28" s="5" t="n">
        <v>-1218975</v>
      </c>
      <c r="C28" s="5" t="n">
        <v>-2409597</v>
      </c>
    </row>
    <row r="29" spans="1:3">
      <c r="A29" s="3" t="s">
        <v>115</v>
      </c>
    </row>
    <row r="30" spans="1:3">
      <c r="A30" s="4" t="s">
        <v>116</v>
      </c>
      <c r="B30" s="5" t="n">
        <v>267141</v>
      </c>
      <c r="C30" s="5" t="n">
        <v>340000</v>
      </c>
    </row>
    <row r="31" spans="1:3">
      <c r="A31" s="4" t="s">
        <v>117</v>
      </c>
      <c r="B31" s="5" t="n">
        <v>-39803</v>
      </c>
      <c r="C31" s="5" t="n">
        <v>-35295</v>
      </c>
    </row>
    <row r="32" spans="1:3">
      <c r="A32" s="4" t="s">
        <v>118</v>
      </c>
      <c r="B32" s="5" t="n">
        <v>-522</v>
      </c>
      <c r="C32" s="5" t="n">
        <v>-54036</v>
      </c>
    </row>
    <row r="33" spans="1:3">
      <c r="A33" s="4" t="s">
        <v>119</v>
      </c>
      <c r="B33" s="5" t="n">
        <v>4156</v>
      </c>
      <c r="C33" s="5" t="n">
        <v>5250</v>
      </c>
    </row>
    <row r="34" spans="1:3">
      <c r="A34" s="4" t="s">
        <v>120</v>
      </c>
      <c r="B34" s="5" t="n">
        <v>230972</v>
      </c>
      <c r="C34" s="5" t="n">
        <v>255919</v>
      </c>
    </row>
    <row r="35" spans="1:3">
      <c r="A35" s="4" t="s">
        <v>121</v>
      </c>
      <c r="B35" s="5" t="n">
        <v>-738341</v>
      </c>
      <c r="C35" s="5" t="n">
        <v>-898324</v>
      </c>
    </row>
    <row r="36" spans="1:3">
      <c r="A36" s="4" t="s">
        <v>122</v>
      </c>
      <c r="B36" s="5" t="n">
        <v>3798811</v>
      </c>
      <c r="C36" s="5" t="n">
        <v>5150344</v>
      </c>
    </row>
    <row r="37" spans="1:3">
      <c r="A37" s="4" t="s">
        <v>123</v>
      </c>
      <c r="B37" s="5" t="n">
        <v>3060470</v>
      </c>
      <c r="C37" s="5" t="n">
        <v>4252020</v>
      </c>
    </row>
    <row r="38" spans="1:3">
      <c r="A38" s="3" t="s">
        <v>124</v>
      </c>
    </row>
    <row r="39" spans="1:3">
      <c r="A39" s="4" t="s">
        <v>125</v>
      </c>
      <c r="B39" s="4" t="s">
        <v>37</v>
      </c>
      <c r="C39" s="4" t="s">
        <v>37</v>
      </c>
    </row>
    <row r="40" spans="1:3">
      <c r="A40" s="4" t="s">
        <v>126</v>
      </c>
      <c r="B40" s="5" t="n">
        <v>89313</v>
      </c>
      <c r="C40" s="5" t="n">
        <v>36556</v>
      </c>
    </row>
    <row r="41" spans="1:3">
      <c r="A41" s="3" t="s">
        <v>127</v>
      </c>
    </row>
    <row r="42" spans="1:3">
      <c r="A42" s="4" t="s">
        <v>128</v>
      </c>
      <c r="B42" s="5" t="n">
        <v>-574288</v>
      </c>
      <c r="C42" s="5" t="n">
        <v>-399541</v>
      </c>
    </row>
    <row r="43" spans="1:3">
      <c r="A43" s="4" t="s">
        <v>129</v>
      </c>
      <c r="B43" s="5" t="n">
        <v>-43859</v>
      </c>
      <c r="C43" s="5" t="n">
        <v>-10070</v>
      </c>
    </row>
    <row r="44" spans="1:3">
      <c r="A44" s="4" t="s">
        <v>130</v>
      </c>
      <c r="B44" s="7" t="n">
        <v>3430</v>
      </c>
      <c r="C44" s="7" t="n">
        <v>4319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37"/>
    <col customWidth="1" max="6" min="6" width="46"/>
    <col customWidth="1" max="7" min="7" width="20"/>
    <col customWidth="1" max="8" min="8" width="37"/>
    <col customWidth="1" max="9" min="9" width="21"/>
    <col customWidth="1" max="10" min="10" width="80"/>
    <col customWidth="1" max="11" min="11" width="80"/>
    <col customWidth="1" max="12" min="12" width="80"/>
    <col customWidth="1" max="13" min="13" width="31"/>
    <col customWidth="1" max="14" min="14" width="80"/>
    <col customWidth="1" max="15" min="15" width="80"/>
    <col customWidth="1" max="16" min="16" width="20"/>
    <col customWidth="1" max="17" min="17" width="24"/>
    <col customWidth="1" max="18" min="18" width="20"/>
    <col customWidth="1" max="19" min="19" width="14"/>
    <col customWidth="1" max="20" min="20" width="14"/>
    <col customWidth="1" max="21" min="21" width="20"/>
  </cols>
  <sheetData>
    <row r="1" spans="1:21">
      <c r="A1" s="1" t="s">
        <v>523</v>
      </c>
      <c r="B1" s="2" t="s">
        <v>524</v>
      </c>
      <c r="C1" s="2" t="s">
        <v>525</v>
      </c>
      <c r="D1" s="2" t="s">
        <v>526</v>
      </c>
      <c r="E1" s="2" t="s">
        <v>527</v>
      </c>
      <c r="F1" s="2" t="s">
        <v>528</v>
      </c>
      <c r="G1" s="2" t="s">
        <v>529</v>
      </c>
      <c r="H1" s="2" t="s">
        <v>530</v>
      </c>
      <c r="I1" s="2" t="s">
        <v>531</v>
      </c>
      <c r="J1" s="2" t="s">
        <v>532</v>
      </c>
      <c r="K1" s="2" t="s">
        <v>533</v>
      </c>
      <c r="L1" s="2" t="s">
        <v>534</v>
      </c>
      <c r="M1" s="2" t="s">
        <v>535</v>
      </c>
      <c r="N1" s="2" t="s">
        <v>536</v>
      </c>
      <c r="O1" s="2" t="s">
        <v>537</v>
      </c>
      <c r="P1" s="2" t="s">
        <v>538</v>
      </c>
      <c r="Q1" s="2" t="s">
        <v>539</v>
      </c>
      <c r="R1" s="2" t="s">
        <v>540</v>
      </c>
      <c r="S1" s="2" t="s">
        <v>541</v>
      </c>
      <c r="T1" s="2" t="s">
        <v>542</v>
      </c>
      <c r="U1" s="2" t="s">
        <v>543</v>
      </c>
    </row>
    <row r="2" spans="1:21">
      <c r="A2" s="3" t="s">
        <v>544</v>
      </c>
    </row>
    <row r="3" spans="1:21">
      <c r="A3" s="4" t="s">
        <v>545</v>
      </c>
      <c r="I3" s="7" t="n">
        <v>10000000</v>
      </c>
    </row>
    <row r="4" spans="1:21">
      <c r="A4" s="4" t="s">
        <v>546</v>
      </c>
      <c r="C4" s="7" t="n">
        <v>5900000</v>
      </c>
      <c r="E4" s="7" t="n">
        <v>3050000</v>
      </c>
    </row>
    <row r="5" spans="1:21">
      <c r="A5" s="4" t="s">
        <v>547</v>
      </c>
      <c r="C5" s="7" t="n">
        <v>5313000</v>
      </c>
      <c r="E5" s="7" t="n">
        <v>2734000</v>
      </c>
    </row>
    <row r="6" spans="1:21">
      <c r="A6" s="4" t="s">
        <v>548</v>
      </c>
      <c r="C6" s="5" t="n">
        <v>1123810</v>
      </c>
      <c r="E6" s="5" t="n">
        <v>417807</v>
      </c>
    </row>
    <row r="7" spans="1:21">
      <c r="A7" s="4" t="s">
        <v>549</v>
      </c>
      <c r="C7" s="8" t="n">
        <v>5.25</v>
      </c>
      <c r="E7" s="8" t="n">
        <v>7.3</v>
      </c>
    </row>
    <row r="8" spans="1:21">
      <c r="A8" s="4" t="s">
        <v>62</v>
      </c>
      <c r="L8" s="5" t="n">
        <v>8000000</v>
      </c>
      <c r="O8" s="5" t="n">
        <v>8000000</v>
      </c>
    </row>
    <row r="9" spans="1:21">
      <c r="A9" s="4" t="s">
        <v>550</v>
      </c>
      <c r="L9" s="4" t="s">
        <v>551</v>
      </c>
    </row>
    <row r="10" spans="1:21">
      <c r="A10" s="4" t="s">
        <v>552</v>
      </c>
      <c r="L10" s="7" t="n">
        <v>4156</v>
      </c>
      <c r="M10" s="7" t="n">
        <v>5250</v>
      </c>
    </row>
    <row r="11" spans="1:21">
      <c r="A11" s="4" t="s">
        <v>553</v>
      </c>
      <c r="O11" s="8" t="n">
        <v>3.51</v>
      </c>
    </row>
    <row r="12" spans="1:21">
      <c r="A12" s="4" t="s">
        <v>554</v>
      </c>
      <c r="B12" s="4" t="s">
        <v>555</v>
      </c>
    </row>
    <row r="13" spans="1:21">
      <c r="A13" s="4" t="s">
        <v>556</v>
      </c>
    </row>
    <row r="14" spans="1:21">
      <c r="A14" s="3" t="s">
        <v>544</v>
      </c>
    </row>
    <row r="15" spans="1:21">
      <c r="A15" s="4" t="s">
        <v>557</v>
      </c>
      <c r="L15" s="5" t="n">
        <v>137000</v>
      </c>
      <c r="O15" s="5" t="n">
        <v>141000</v>
      </c>
    </row>
    <row r="16" spans="1:21">
      <c r="A16" s="4" t="s">
        <v>558</v>
      </c>
    </row>
    <row r="17" spans="1:21">
      <c r="A17" s="3" t="s">
        <v>544</v>
      </c>
    </row>
    <row r="18" spans="1:21">
      <c r="A18" s="4" t="s">
        <v>546</v>
      </c>
      <c r="H18" s="7" t="n">
        <v>3464000</v>
      </c>
    </row>
    <row r="19" spans="1:21">
      <c r="A19" s="4" t="s">
        <v>547</v>
      </c>
      <c r="H19" s="7" t="n">
        <v>3161000</v>
      </c>
    </row>
    <row r="20" spans="1:21">
      <c r="A20" s="4" t="s">
        <v>548</v>
      </c>
      <c r="H20" s="5" t="n">
        <v>659880</v>
      </c>
    </row>
    <row r="21" spans="1:21">
      <c r="A21" s="4" t="s">
        <v>559</v>
      </c>
      <c r="H21" s="8" t="n">
        <v>5.25</v>
      </c>
    </row>
    <row r="22" spans="1:21">
      <c r="A22" s="4" t="s">
        <v>560</v>
      </c>
    </row>
    <row r="23" spans="1:21">
      <c r="A23" s="3" t="s">
        <v>544</v>
      </c>
    </row>
    <row r="24" spans="1:21">
      <c r="A24" s="4" t="s">
        <v>62</v>
      </c>
      <c r="R24" s="5" t="n">
        <v>8000000</v>
      </c>
    </row>
    <row r="25" spans="1:21">
      <c r="A25" s="4" t="s">
        <v>561</v>
      </c>
    </row>
    <row r="26" spans="1:21">
      <c r="A26" s="3" t="s">
        <v>544</v>
      </c>
    </row>
    <row r="27" spans="1:21">
      <c r="A27" s="4" t="s">
        <v>62</v>
      </c>
      <c r="P27" s="5" t="n">
        <v>8000000</v>
      </c>
    </row>
    <row r="28" spans="1:21">
      <c r="A28" s="4" t="s">
        <v>562</v>
      </c>
    </row>
    <row r="29" spans="1:21">
      <c r="A29" s="3" t="s">
        <v>544</v>
      </c>
    </row>
    <row r="30" spans="1:21">
      <c r="A30" s="4" t="s">
        <v>62</v>
      </c>
      <c r="R30" s="5" t="n">
        <v>10000000</v>
      </c>
    </row>
    <row r="31" spans="1:21">
      <c r="A31" s="4" t="s">
        <v>563</v>
      </c>
    </row>
    <row r="32" spans="1:21">
      <c r="A32" s="3" t="s">
        <v>544</v>
      </c>
    </row>
    <row r="33" spans="1:21">
      <c r="A33" s="4" t="s">
        <v>62</v>
      </c>
      <c r="P33" s="5" t="n">
        <v>11000000</v>
      </c>
    </row>
    <row r="34" spans="1:21">
      <c r="A34" s="4" t="s">
        <v>564</v>
      </c>
    </row>
    <row r="35" spans="1:21">
      <c r="A35" s="3" t="s">
        <v>544</v>
      </c>
    </row>
    <row r="36" spans="1:21">
      <c r="A36" s="4" t="s">
        <v>546</v>
      </c>
      <c r="F36" s="7" t="n">
        <v>1050000</v>
      </c>
    </row>
    <row r="37" spans="1:21">
      <c r="A37" s="4" t="s">
        <v>547</v>
      </c>
      <c r="F37" s="7" t="n">
        <v>1034000</v>
      </c>
    </row>
    <row r="38" spans="1:21">
      <c r="A38" s="4" t="s">
        <v>565</v>
      </c>
      <c r="F38" s="5" t="n">
        <v>2</v>
      </c>
    </row>
    <row r="39" spans="1:21">
      <c r="A39" s="4" t="s">
        <v>566</v>
      </c>
      <c r="F39" s="5" t="n">
        <v>200000</v>
      </c>
    </row>
    <row r="40" spans="1:21">
      <c r="A40" s="4" t="s">
        <v>559</v>
      </c>
      <c r="F40" s="8" t="n">
        <v>5.25</v>
      </c>
    </row>
    <row r="41" spans="1:21">
      <c r="A41" s="4" t="s">
        <v>567</v>
      </c>
    </row>
    <row r="42" spans="1:21">
      <c r="A42" s="3" t="s">
        <v>544</v>
      </c>
    </row>
    <row r="43" spans="1:21">
      <c r="A43" s="4" t="s">
        <v>568</v>
      </c>
      <c r="O43" s="5" t="n">
        <v>6</v>
      </c>
    </row>
    <row r="44" spans="1:21">
      <c r="A44" s="4" t="s">
        <v>569</v>
      </c>
      <c r="L44" s="7" t="n">
        <v>24800</v>
      </c>
      <c r="M44" s="7" t="n">
        <v>43470</v>
      </c>
    </row>
    <row r="45" spans="1:21">
      <c r="A45" s="4" t="s">
        <v>553</v>
      </c>
      <c r="L45" s="8" t="n">
        <v>4.22</v>
      </c>
      <c r="M45" s="8" t="n">
        <v>3.51</v>
      </c>
    </row>
    <row r="46" spans="1:21">
      <c r="A46" s="4" t="s">
        <v>570</v>
      </c>
      <c r="L46" s="4" t="s">
        <v>571</v>
      </c>
    </row>
    <row r="47" spans="1:21">
      <c r="A47" s="4" t="s">
        <v>572</v>
      </c>
      <c r="L47" s="7" t="n">
        <v>915479</v>
      </c>
    </row>
    <row r="48" spans="1:21">
      <c r="A48" s="4" t="s">
        <v>573</v>
      </c>
      <c r="L48" s="4" t="s">
        <v>574</v>
      </c>
      <c r="O48" s="4" t="s">
        <v>575</v>
      </c>
    </row>
    <row r="49" spans="1:21">
      <c r="A49" s="4" t="s">
        <v>576</v>
      </c>
      <c r="L49" s="8" t="n">
        <v>5.36</v>
      </c>
      <c r="O49" s="8" t="n">
        <v>4.58</v>
      </c>
      <c r="Q49" s="8" t="n">
        <v>3.89</v>
      </c>
    </row>
    <row r="50" spans="1:21">
      <c r="A50" s="4" t="s">
        <v>577</v>
      </c>
    </row>
    <row r="51" spans="1:21">
      <c r="A51" s="3" t="s">
        <v>544</v>
      </c>
    </row>
    <row r="52" spans="1:21">
      <c r="A52" s="4" t="s">
        <v>549</v>
      </c>
      <c r="L52" s="9" t="n">
        <v>7.08</v>
      </c>
      <c r="O52" s="9" t="n">
        <v>5.33</v>
      </c>
    </row>
    <row r="53" spans="1:21">
      <c r="A53" s="4" t="s">
        <v>576</v>
      </c>
      <c r="L53" s="9" t="n">
        <v>1.7</v>
      </c>
    </row>
    <row r="54" spans="1:21">
      <c r="A54" s="4" t="s">
        <v>578</v>
      </c>
    </row>
    <row r="55" spans="1:21">
      <c r="A55" s="3" t="s">
        <v>544</v>
      </c>
    </row>
    <row r="56" spans="1:21">
      <c r="A56" s="4" t="s">
        <v>549</v>
      </c>
      <c r="L56" s="9" t="n">
        <v>7.8</v>
      </c>
      <c r="O56" s="8" t="n">
        <v>8.9</v>
      </c>
    </row>
    <row r="57" spans="1:21">
      <c r="A57" s="4" t="s">
        <v>576</v>
      </c>
      <c r="L57" s="8" t="n">
        <v>8.9</v>
      </c>
    </row>
    <row r="58" spans="1:21">
      <c r="A58" s="4" t="s">
        <v>579</v>
      </c>
    </row>
    <row r="59" spans="1:21">
      <c r="A59" s="3" t="s">
        <v>544</v>
      </c>
    </row>
    <row r="60" spans="1:21">
      <c r="A60" s="4" t="s">
        <v>580</v>
      </c>
      <c r="L60" s="5" t="n">
        <v>6000</v>
      </c>
    </row>
    <row r="61" spans="1:21">
      <c r="A61" s="4" t="s">
        <v>552</v>
      </c>
      <c r="L61" s="7" t="n">
        <v>4156</v>
      </c>
    </row>
    <row r="62" spans="1:21">
      <c r="A62" s="4" t="s">
        <v>568</v>
      </c>
      <c r="L62" s="5" t="n">
        <v>2</v>
      </c>
    </row>
    <row r="63" spans="1:21">
      <c r="A63" s="4" t="s">
        <v>581</v>
      </c>
    </row>
    <row r="64" spans="1:21">
      <c r="A64" s="3" t="s">
        <v>544</v>
      </c>
    </row>
    <row r="65" spans="1:21">
      <c r="A65" s="4" t="s">
        <v>582</v>
      </c>
      <c r="L65" s="4" t="s">
        <v>37</v>
      </c>
    </row>
    <row r="66" spans="1:21">
      <c r="A66" s="4" t="s">
        <v>580</v>
      </c>
      <c r="L66" s="5" t="n">
        <v>5000</v>
      </c>
      <c r="O66" s="5" t="n">
        <v>4000</v>
      </c>
    </row>
    <row r="67" spans="1:21">
      <c r="A67" s="4" t="s">
        <v>557</v>
      </c>
      <c r="L67" s="4" t="s">
        <v>37</v>
      </c>
      <c r="O67" s="4" t="s">
        <v>37</v>
      </c>
    </row>
    <row r="68" spans="1:21">
      <c r="A68" s="4" t="s">
        <v>583</v>
      </c>
    </row>
    <row r="69" spans="1:21">
      <c r="A69" s="3" t="s">
        <v>544</v>
      </c>
    </row>
    <row r="70" spans="1:21">
      <c r="A70" s="4" t="s">
        <v>550</v>
      </c>
      <c r="K70" s="4" t="s">
        <v>584</v>
      </c>
    </row>
    <row r="71" spans="1:21">
      <c r="A71" s="4" t="s">
        <v>582</v>
      </c>
      <c r="K71" s="5" t="n">
        <v>250000</v>
      </c>
      <c r="U71" s="5" t="n">
        <v>500000</v>
      </c>
    </row>
    <row r="72" spans="1:21">
      <c r="A72" s="4" t="s">
        <v>585</v>
      </c>
      <c r="K72" s="4" t="s">
        <v>356</v>
      </c>
      <c r="O72" s="4" t="s">
        <v>586</v>
      </c>
    </row>
    <row r="73" spans="1:21">
      <c r="A73" s="4" t="s">
        <v>570</v>
      </c>
      <c r="O73" s="4" t="s">
        <v>587</v>
      </c>
    </row>
    <row r="74" spans="1:21">
      <c r="A74" s="4" t="s">
        <v>588</v>
      </c>
    </row>
    <row r="75" spans="1:21">
      <c r="A75" s="3" t="s">
        <v>544</v>
      </c>
    </row>
    <row r="76" spans="1:21">
      <c r="A76" s="4" t="s">
        <v>582</v>
      </c>
      <c r="L76" s="5" t="n">
        <v>5000</v>
      </c>
    </row>
    <row r="77" spans="1:21">
      <c r="A77" s="4" t="s">
        <v>580</v>
      </c>
      <c r="L77" s="5" t="n">
        <v>1000</v>
      </c>
      <c r="O77" s="5" t="n">
        <v>7000</v>
      </c>
    </row>
    <row r="78" spans="1:21">
      <c r="A78" s="4" t="s">
        <v>557</v>
      </c>
      <c r="L78" s="5" t="n">
        <v>34500</v>
      </c>
      <c r="O78" s="5" t="n">
        <v>141000</v>
      </c>
    </row>
    <row r="79" spans="1:21">
      <c r="A79" s="4" t="s">
        <v>589</v>
      </c>
    </row>
    <row r="80" spans="1:21">
      <c r="A80" s="3" t="s">
        <v>544</v>
      </c>
    </row>
    <row r="81" spans="1:21">
      <c r="A81" s="4" t="s">
        <v>582</v>
      </c>
      <c r="J81" s="5" t="n">
        <v>300000</v>
      </c>
    </row>
    <row r="82" spans="1:21">
      <c r="A82" s="4" t="s">
        <v>585</v>
      </c>
      <c r="J82" s="4" t="s">
        <v>356</v>
      </c>
    </row>
    <row r="83" spans="1:21">
      <c r="A83" s="4" t="s">
        <v>573</v>
      </c>
      <c r="J83" s="4" t="s">
        <v>590</v>
      </c>
    </row>
    <row r="84" spans="1:21">
      <c r="A84" s="4" t="s">
        <v>591</v>
      </c>
      <c r="J84" s="4" t="s">
        <v>592</v>
      </c>
    </row>
    <row r="85" spans="1:21">
      <c r="A85" s="4" t="s">
        <v>593</v>
      </c>
    </row>
    <row r="86" spans="1:21">
      <c r="A86" s="3" t="s">
        <v>544</v>
      </c>
    </row>
    <row r="87" spans="1:21">
      <c r="A87" s="4" t="s">
        <v>573</v>
      </c>
      <c r="D87" s="4" t="s">
        <v>594</v>
      </c>
    </row>
    <row r="88" spans="1:21">
      <c r="A88" s="4" t="s">
        <v>595</v>
      </c>
      <c r="D88" s="7" t="n">
        <v>70</v>
      </c>
    </row>
    <row r="89" spans="1:21">
      <c r="A89" s="4" t="s">
        <v>554</v>
      </c>
      <c r="D89" s="4" t="s">
        <v>596</v>
      </c>
      <c r="N89" s="4" t="s">
        <v>597</v>
      </c>
    </row>
    <row r="90" spans="1:21">
      <c r="A90" s="4" t="s">
        <v>598</v>
      </c>
      <c r="D90" s="4" t="s">
        <v>599</v>
      </c>
    </row>
    <row r="91" spans="1:21">
      <c r="A91" s="4" t="s">
        <v>600</v>
      </c>
      <c r="D91" s="10" t="n">
        <v>0.005</v>
      </c>
    </row>
    <row r="92" spans="1:21">
      <c r="A92" s="4" t="s">
        <v>601</v>
      </c>
    </row>
    <row r="93" spans="1:21">
      <c r="A93" s="3" t="s">
        <v>544</v>
      </c>
    </row>
    <row r="94" spans="1:21">
      <c r="A94" s="4" t="s">
        <v>602</v>
      </c>
      <c r="S94" s="4" t="s">
        <v>603</v>
      </c>
      <c r="T94" s="4" t="s">
        <v>315</v>
      </c>
    </row>
    <row r="95" spans="1:21">
      <c r="A95" s="4" t="s">
        <v>604</v>
      </c>
    </row>
    <row r="96" spans="1:21">
      <c r="A96" s="3" t="s">
        <v>544</v>
      </c>
    </row>
    <row r="97" spans="1:21">
      <c r="A97" s="4" t="s">
        <v>602</v>
      </c>
      <c r="S97" s="4" t="s">
        <v>311</v>
      </c>
      <c r="T97" s="4" t="s">
        <v>603</v>
      </c>
    </row>
    <row r="98" spans="1:21">
      <c r="A98" s="4" t="s">
        <v>605</v>
      </c>
    </row>
    <row r="99" spans="1:21">
      <c r="A99" s="3" t="s">
        <v>544</v>
      </c>
    </row>
    <row r="100" spans="1:21">
      <c r="A100" s="4" t="s">
        <v>582</v>
      </c>
      <c r="L100" s="5" t="n">
        <v>202500</v>
      </c>
    </row>
    <row r="101" spans="1:21">
      <c r="A101" s="4" t="s">
        <v>580</v>
      </c>
      <c r="L101" s="4" t="s">
        <v>37</v>
      </c>
      <c r="O101" s="4" t="s">
        <v>37</v>
      </c>
    </row>
    <row r="102" spans="1:21">
      <c r="A102" s="4" t="s">
        <v>557</v>
      </c>
      <c r="L102" s="5" t="n">
        <v>102500</v>
      </c>
      <c r="O102" s="4" t="s">
        <v>37</v>
      </c>
    </row>
    <row r="103" spans="1:21">
      <c r="A103" s="4" t="s">
        <v>606</v>
      </c>
    </row>
    <row r="104" spans="1:21">
      <c r="A104" s="3" t="s">
        <v>544</v>
      </c>
    </row>
    <row r="105" spans="1:21">
      <c r="A105" s="4" t="s">
        <v>582</v>
      </c>
      <c r="G105" s="5" t="n">
        <v>300000</v>
      </c>
    </row>
    <row r="106" spans="1:21">
      <c r="A106" s="4" t="s">
        <v>585</v>
      </c>
      <c r="G106" s="4" t="s">
        <v>356</v>
      </c>
    </row>
    <row r="107" spans="1:21">
      <c r="A107" s="4" t="s">
        <v>591</v>
      </c>
      <c r="G107" s="4" t="s">
        <v>6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608</v>
      </c>
      <c r="B1" s="2" t="s">
        <v>1</v>
      </c>
    </row>
    <row r="2" spans="1:3">
      <c r="B2" s="2" t="s">
        <v>2</v>
      </c>
      <c r="C2" s="2" t="s">
        <v>67</v>
      </c>
    </row>
    <row r="3" spans="1:3">
      <c r="A3" s="3" t="s">
        <v>280</v>
      </c>
    </row>
    <row r="4" spans="1:3">
      <c r="A4" s="4" t="s">
        <v>292</v>
      </c>
      <c r="B4" s="7" t="n">
        <v>2881185</v>
      </c>
      <c r="C4" s="7" t="n">
        <v>3543930</v>
      </c>
    </row>
    <row r="5" spans="1:3">
      <c r="A5" s="4" t="s">
        <v>609</v>
      </c>
    </row>
    <row r="6" spans="1:3">
      <c r="A6" s="3" t="s">
        <v>280</v>
      </c>
    </row>
    <row r="7" spans="1:3">
      <c r="A7" s="4" t="s">
        <v>292</v>
      </c>
      <c r="B7" s="5" t="n">
        <v>2595616</v>
      </c>
      <c r="C7" s="5" t="n">
        <v>2796176</v>
      </c>
    </row>
    <row r="8" spans="1:3">
      <c r="A8" s="4" t="s">
        <v>610</v>
      </c>
    </row>
    <row r="9" spans="1:3">
      <c r="A9" s="3" t="s">
        <v>280</v>
      </c>
    </row>
    <row r="10" spans="1:3">
      <c r="A10" s="4" t="s">
        <v>292</v>
      </c>
      <c r="B10" s="7" t="n">
        <v>285569</v>
      </c>
      <c r="C10" s="7" t="n">
        <v>7477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611</v>
      </c>
      <c r="B1" s="2" t="s">
        <v>1</v>
      </c>
    </row>
    <row r="2" spans="1:3">
      <c r="B2" s="2" t="s">
        <v>2</v>
      </c>
      <c r="C2" s="2" t="s">
        <v>67</v>
      </c>
    </row>
    <row r="3" spans="1:3">
      <c r="A3" s="3" t="s">
        <v>280</v>
      </c>
    </row>
    <row r="4" spans="1:3">
      <c r="A4" s="4" t="s">
        <v>292</v>
      </c>
      <c r="B4" s="7" t="n">
        <v>2881185</v>
      </c>
      <c r="C4" s="7" t="n">
        <v>3543930</v>
      </c>
    </row>
    <row r="5" spans="1:3">
      <c r="A5" s="4" t="s">
        <v>612</v>
      </c>
    </row>
    <row r="6" spans="1:3">
      <c r="A6" s="3" t="s">
        <v>280</v>
      </c>
    </row>
    <row r="7" spans="1:3">
      <c r="A7" s="4" t="s">
        <v>292</v>
      </c>
      <c r="B7" s="5" t="n">
        <v>2780869</v>
      </c>
      <c r="C7" s="5" t="n">
        <v>3243704</v>
      </c>
    </row>
    <row r="8" spans="1:3">
      <c r="A8" s="4" t="s">
        <v>613</v>
      </c>
    </row>
    <row r="9" spans="1:3">
      <c r="A9" s="3" t="s">
        <v>280</v>
      </c>
    </row>
    <row r="10" spans="1:3">
      <c r="A10" s="4" t="s">
        <v>292</v>
      </c>
      <c r="B10" s="5" t="n">
        <v>100316</v>
      </c>
      <c r="C10" s="5" t="n">
        <v>203826</v>
      </c>
    </row>
    <row r="11" spans="1:3">
      <c r="A11" s="4" t="s">
        <v>614</v>
      </c>
    </row>
    <row r="12" spans="1:3">
      <c r="A12" s="3" t="s">
        <v>280</v>
      </c>
    </row>
    <row r="13" spans="1:3">
      <c r="A13" s="4" t="s">
        <v>292</v>
      </c>
      <c r="B13" s="4" t="s">
        <v>37</v>
      </c>
      <c r="C13" s="7" t="n">
        <v>96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15</v>
      </c>
      <c r="B1" s="2" t="s">
        <v>1</v>
      </c>
    </row>
    <row r="2" spans="1:2">
      <c r="B2" s="2" t="s">
        <v>2</v>
      </c>
    </row>
    <row r="3" spans="1:2">
      <c r="A3" s="3" t="s">
        <v>616</v>
      </c>
    </row>
    <row r="4" spans="1:2">
      <c r="A4" s="4" t="s">
        <v>617</v>
      </c>
      <c r="B4" s="4" t="s">
        <v>6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619</v>
      </c>
      <c r="B1" s="2" t="s">
        <v>1</v>
      </c>
    </row>
    <row r="2" spans="1:3">
      <c r="B2" s="2" t="s">
        <v>2</v>
      </c>
      <c r="C2" s="2" t="s">
        <v>67</v>
      </c>
    </row>
    <row r="3" spans="1:3">
      <c r="A3" s="3" t="s">
        <v>179</v>
      </c>
    </row>
    <row r="4" spans="1:3">
      <c r="A4" s="4" t="s">
        <v>126</v>
      </c>
      <c r="B4" s="7" t="n">
        <v>96015</v>
      </c>
      <c r="C4" s="7" t="n">
        <v>39902</v>
      </c>
    </row>
    <row r="5" spans="1:3">
      <c r="A5" s="4" t="s">
        <v>620</v>
      </c>
      <c r="B5" s="5" t="n">
        <v>-3824</v>
      </c>
      <c r="C5" s="5" t="n">
        <v>-5957</v>
      </c>
    </row>
    <row r="6" spans="1:3">
      <c r="A6" s="4" t="s">
        <v>621</v>
      </c>
      <c r="B6" s="5" t="n">
        <v>-75</v>
      </c>
      <c r="C6" s="5" t="n">
        <v>-3703</v>
      </c>
    </row>
    <row r="7" spans="1:3">
      <c r="A7" s="4" t="s">
        <v>77</v>
      </c>
      <c r="B7" s="7" t="n">
        <v>92116</v>
      </c>
      <c r="C7" s="7" t="n">
        <v>302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622</v>
      </c>
      <c r="B1" s="2" t="s">
        <v>1</v>
      </c>
    </row>
    <row r="2" spans="1:3">
      <c r="B2" s="2" t="s">
        <v>2</v>
      </c>
      <c r="C2" s="2" t="s">
        <v>67</v>
      </c>
    </row>
    <row r="3" spans="1:3">
      <c r="A3" s="3" t="s">
        <v>623</v>
      </c>
    </row>
    <row r="4" spans="1:3">
      <c r="A4" s="4" t="s">
        <v>79</v>
      </c>
      <c r="B4" s="7" t="n">
        <v>-49148</v>
      </c>
      <c r="C4" s="7" t="n">
        <v>303725</v>
      </c>
    </row>
    <row r="5" spans="1:3">
      <c r="A5" s="4" t="s">
        <v>624</v>
      </c>
      <c r="B5" s="5" t="n">
        <v>429000</v>
      </c>
    </row>
    <row r="6" spans="1:3">
      <c r="A6" s="4" t="s">
        <v>625</v>
      </c>
      <c r="B6" s="5" t="n">
        <v>1700000</v>
      </c>
    </row>
    <row r="7" spans="1:3">
      <c r="A7" s="4" t="s">
        <v>626</v>
      </c>
      <c r="B7" s="7" t="n">
        <v>335000</v>
      </c>
    </row>
    <row r="8" spans="1:3">
      <c r="A8" s="4" t="s">
        <v>627</v>
      </c>
      <c r="B8" s="4" t="s">
        <v>628</v>
      </c>
    </row>
    <row r="9" spans="1:3">
      <c r="A9" s="4" t="s">
        <v>629</v>
      </c>
      <c r="B9" s="7" t="n">
        <v>294000</v>
      </c>
    </row>
    <row r="10" spans="1:3">
      <c r="A10" s="4" t="s">
        <v>630</v>
      </c>
      <c r="B10" s="7" t="n">
        <v>965000</v>
      </c>
    </row>
    <row r="11" spans="1:3">
      <c r="A11" s="4" t="s">
        <v>631</v>
      </c>
      <c r="B11" s="4" t="s">
        <v>464</v>
      </c>
    </row>
    <row r="12" spans="1:3">
      <c r="A12" s="4" t="s">
        <v>632</v>
      </c>
      <c r="B12" s="4" t="s">
        <v>633</v>
      </c>
      <c r="C12" s="4" t="s">
        <v>300</v>
      </c>
    </row>
    <row r="13" spans="1:3">
      <c r="A13" s="4" t="s">
        <v>634</v>
      </c>
      <c r="B13" s="7" t="n">
        <v>820000</v>
      </c>
    </row>
    <row r="14" spans="1:3">
      <c r="A14" s="4" t="s">
        <v>562</v>
      </c>
    </row>
    <row r="15" spans="1:3">
      <c r="A15" s="3" t="s">
        <v>623</v>
      </c>
    </row>
    <row r="16" spans="1:3">
      <c r="A16" s="4" t="s">
        <v>635</v>
      </c>
      <c r="B16" s="4" t="s">
        <v>300</v>
      </c>
    </row>
    <row r="17" spans="1:3">
      <c r="A17" s="4" t="s">
        <v>560</v>
      </c>
    </row>
    <row r="18" spans="1:3">
      <c r="A18" s="3" t="s">
        <v>623</v>
      </c>
    </row>
    <row r="19" spans="1:3">
      <c r="A19" s="4" t="s">
        <v>635</v>
      </c>
      <c r="B19" s="4" t="s">
        <v>636</v>
      </c>
    </row>
    <row r="20" spans="1:3">
      <c r="A20" s="4" t="s">
        <v>637</v>
      </c>
    </row>
    <row r="21" spans="1:3">
      <c r="A21" s="3" t="s">
        <v>623</v>
      </c>
    </row>
    <row r="22" spans="1:3">
      <c r="A22" s="4" t="s">
        <v>638</v>
      </c>
      <c r="B22" s="7" t="n">
        <v>111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639</v>
      </c>
      <c r="B1" s="2" t="s">
        <v>1</v>
      </c>
      <c r="D1" s="2" t="s">
        <v>367</v>
      </c>
    </row>
    <row r="2" spans="1:6">
      <c r="B2" s="2" t="s">
        <v>2</v>
      </c>
      <c r="C2" s="2" t="s">
        <v>372</v>
      </c>
      <c r="D2" s="2" t="s">
        <v>25</v>
      </c>
      <c r="E2" s="2" t="s">
        <v>332</v>
      </c>
      <c r="F2" s="2" t="s">
        <v>640</v>
      </c>
    </row>
    <row r="3" spans="1:6">
      <c r="A3" s="3" t="s">
        <v>641</v>
      </c>
    </row>
    <row r="4" spans="1:6">
      <c r="A4" s="4" t="s">
        <v>642</v>
      </c>
      <c r="B4" s="7" t="n">
        <v>100000</v>
      </c>
    </row>
    <row r="5" spans="1:6">
      <c r="A5" s="4" t="s">
        <v>643</v>
      </c>
      <c r="B5" s="5" t="n">
        <v>20501000</v>
      </c>
    </row>
    <row r="6" spans="1:6">
      <c r="A6" s="4" t="s">
        <v>644</v>
      </c>
      <c r="B6" s="5" t="n">
        <v>20451000</v>
      </c>
    </row>
    <row r="7" spans="1:6">
      <c r="A7" s="4" t="s">
        <v>645</v>
      </c>
      <c r="B7" s="5" t="n">
        <v>255000</v>
      </c>
    </row>
    <row r="8" spans="1:6">
      <c r="A8" s="4" t="s">
        <v>646</v>
      </c>
      <c r="B8" s="5" t="n">
        <v>41000</v>
      </c>
    </row>
    <row r="9" spans="1:6">
      <c r="A9" s="4" t="s">
        <v>647</v>
      </c>
      <c r="C9" s="7" t="n">
        <v>21000000</v>
      </c>
    </row>
    <row r="10" spans="1:6">
      <c r="A10" s="4" t="s">
        <v>648</v>
      </c>
      <c r="D10" s="7" t="n">
        <v>150000</v>
      </c>
    </row>
    <row r="11" spans="1:6">
      <c r="A11" s="4" t="s">
        <v>649</v>
      </c>
      <c r="E11" s="4" t="s">
        <v>650</v>
      </c>
    </row>
    <row r="12" spans="1:6">
      <c r="A12" s="4" t="s">
        <v>651</v>
      </c>
      <c r="F12" s="4" t="s">
        <v>652</v>
      </c>
    </row>
    <row r="13" spans="1:6">
      <c r="A13" s="4" t="s">
        <v>653</v>
      </c>
      <c r="D13" s="7" t="n">
        <v>5000</v>
      </c>
    </row>
    <row r="14" spans="1:6">
      <c r="A14" s="4" t="s">
        <v>654</v>
      </c>
      <c r="B14" s="5" t="n">
        <v>5000</v>
      </c>
    </row>
    <row r="15" spans="1:6">
      <c r="A15" s="4" t="s">
        <v>655</v>
      </c>
      <c r="B15" s="5" t="n">
        <v>10000</v>
      </c>
    </row>
    <row r="16" spans="1:6">
      <c r="A16" s="4" t="s">
        <v>656</v>
      </c>
      <c r="B16" s="5" t="n">
        <v>15000</v>
      </c>
    </row>
    <row r="17" spans="1:6">
      <c r="A17" s="4" t="s">
        <v>657</v>
      </c>
      <c r="B17" s="5" t="n">
        <v>20000</v>
      </c>
    </row>
    <row r="18" spans="1:6">
      <c r="A18" s="4" t="s">
        <v>658</v>
      </c>
      <c r="B18" s="5" t="n">
        <v>25000</v>
      </c>
    </row>
    <row r="19" spans="1:6">
      <c r="A19" s="4" t="s">
        <v>659</v>
      </c>
      <c r="B19" s="7" t="n">
        <v>950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0</v>
      </c>
      <c r="B1" s="2" t="s">
        <v>1</v>
      </c>
    </row>
    <row r="2" spans="1:3">
      <c r="B2" s="2" t="s">
        <v>2</v>
      </c>
      <c r="C2" s="2" t="s">
        <v>67</v>
      </c>
    </row>
    <row r="3" spans="1:3">
      <c r="A3" s="3" t="s">
        <v>661</v>
      </c>
    </row>
    <row r="4" spans="1:3">
      <c r="A4" s="4" t="s">
        <v>299</v>
      </c>
      <c r="B4" s="4" t="s">
        <v>662</v>
      </c>
      <c r="C4" s="4" t="s">
        <v>663</v>
      </c>
    </row>
    <row r="5" spans="1:3">
      <c r="A5" s="4" t="s">
        <v>664</v>
      </c>
    </row>
    <row r="6" spans="1:3">
      <c r="A6" s="3" t="s">
        <v>661</v>
      </c>
    </row>
    <row r="7" spans="1:3">
      <c r="A7" s="4" t="s">
        <v>299</v>
      </c>
      <c r="B7" s="4" t="s">
        <v>665</v>
      </c>
      <c r="C7" s="4" t="s">
        <v>666</v>
      </c>
    </row>
    <row r="8" spans="1:3">
      <c r="A8" s="4" t="s">
        <v>667</v>
      </c>
    </row>
    <row r="9" spans="1:3">
      <c r="A9" s="3" t="s">
        <v>661</v>
      </c>
    </row>
    <row r="10" spans="1:3">
      <c r="A10" s="4" t="s">
        <v>299</v>
      </c>
      <c r="B10" s="4" t="s">
        <v>668</v>
      </c>
      <c r="C10" s="4" t="s">
        <v>6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669</v>
      </c>
      <c r="B1" s="2" t="s">
        <v>1</v>
      </c>
    </row>
    <row r="2" spans="1:4">
      <c r="B2" s="2" t="s">
        <v>2</v>
      </c>
      <c r="C2" s="2" t="s">
        <v>67</v>
      </c>
      <c r="D2" s="2" t="s">
        <v>25</v>
      </c>
    </row>
    <row r="3" spans="1:4">
      <c r="A3" s="3" t="s">
        <v>670</v>
      </c>
    </row>
    <row r="4" spans="1:4">
      <c r="A4" s="4" t="s">
        <v>671</v>
      </c>
      <c r="B4" s="7" t="n">
        <v>209633</v>
      </c>
      <c r="C4" s="7" t="n">
        <v>196708</v>
      </c>
    </row>
    <row r="5" spans="1:4">
      <c r="A5" s="4" t="s">
        <v>672</v>
      </c>
      <c r="B5" s="5" t="n">
        <v>10383</v>
      </c>
      <c r="C5" s="7" t="n">
        <v>1177</v>
      </c>
    </row>
    <row r="6" spans="1:4">
      <c r="A6" s="4" t="s">
        <v>673</v>
      </c>
      <c r="B6" s="7" t="n">
        <v>56588</v>
      </c>
      <c r="D6" s="7" t="n">
        <v>141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674</v>
      </c>
      <c r="B1" s="2" t="s">
        <v>1</v>
      </c>
    </row>
    <row r="2" spans="1:3">
      <c r="B2" s="2" t="s">
        <v>2</v>
      </c>
      <c r="C2" s="2" t="s">
        <v>67</v>
      </c>
    </row>
    <row r="3" spans="1:3">
      <c r="A3" s="3" t="s">
        <v>675</v>
      </c>
    </row>
    <row r="4" spans="1:3">
      <c r="A4" s="4" t="s">
        <v>676</v>
      </c>
      <c r="B4" s="4" t="s">
        <v>677</v>
      </c>
    </row>
    <row r="5" spans="1:3">
      <c r="A5" s="4" t="s">
        <v>678</v>
      </c>
      <c r="B5" s="4" t="s">
        <v>551</v>
      </c>
    </row>
    <row r="6" spans="1:3">
      <c r="A6" s="4" t="s">
        <v>679</v>
      </c>
      <c r="B6" s="7" t="n">
        <v>24646</v>
      </c>
      <c r="C6" s="7" t="n">
        <v>187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5:04Z</dcterms:created>
  <dcterms:modified xmlns:dcterms="http://purl.org/dc/terms/" xmlns:xsi="http://www.w3.org/2001/XMLSchema-instance" xsi:type="dcterms:W3CDTF">2018-05-14T16:05:04Z</dcterms:modified>
</cp:coreProperties>
</file>